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Statements of Changes in Stockh" sheetId="5" state="visible" r:id="rId5"/>
    <sheet xmlns:r="http://schemas.openxmlformats.org/officeDocument/2006/relationships" name="Condensed Interim Statements 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Accounts Payable"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Fair Value of Financial Instrum"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Stockholders' Deficienc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Tables)"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Fair Value of Financial Instr_2" sheetId="21" state="visible" r:id="rId21"/>
    <sheet xmlns:r="http://schemas.openxmlformats.org/officeDocument/2006/relationships" name="Stock Options (Tables)" sheetId="22" state="visible" r:id="rId22"/>
    <sheet xmlns:r="http://schemas.openxmlformats.org/officeDocument/2006/relationships" name="Related Party Transactions (Tab" sheetId="23" state="visible" r:id="rId23"/>
    <sheet xmlns:r="http://schemas.openxmlformats.org/officeDocument/2006/relationships" name="Organization and Operations (De" sheetId="24" state="visible" r:id="rId24"/>
    <sheet xmlns:r="http://schemas.openxmlformats.org/officeDocument/2006/relationships" name="Summary of Significant Accoun_3" sheetId="25" state="visible" r:id="rId25"/>
    <sheet xmlns:r="http://schemas.openxmlformats.org/officeDocument/2006/relationships" name="Accounts Payable (Details Narra" sheetId="26" state="visible" r:id="rId26"/>
    <sheet xmlns:r="http://schemas.openxmlformats.org/officeDocument/2006/relationships" name="Accounts Payable - Schedule of " sheetId="27" state="visible" r:id="rId27"/>
    <sheet xmlns:r="http://schemas.openxmlformats.org/officeDocument/2006/relationships" name="Convertible Notes Payable (Deta" sheetId="28" state="visible" r:id="rId28"/>
    <sheet xmlns:r="http://schemas.openxmlformats.org/officeDocument/2006/relationships" name="Convertible Notes Payable - Sch" sheetId="29" state="visible" r:id="rId29"/>
    <sheet xmlns:r="http://schemas.openxmlformats.org/officeDocument/2006/relationships" name="Derivative Liability - Summary " sheetId="30" state="visible" r:id="rId30"/>
    <sheet xmlns:r="http://schemas.openxmlformats.org/officeDocument/2006/relationships" name="Derivative Liability - Schedule" sheetId="31" state="visible" r:id="rId31"/>
    <sheet xmlns:r="http://schemas.openxmlformats.org/officeDocument/2006/relationships" name="Fair Value of Financial Instr_3" sheetId="32" state="visible" r:id="rId32"/>
    <sheet xmlns:r="http://schemas.openxmlformats.org/officeDocument/2006/relationships" name="Stock Options (Details Narrativ" sheetId="33" state="visible" r:id="rId33"/>
    <sheet xmlns:r="http://schemas.openxmlformats.org/officeDocument/2006/relationships" name="Stock Options - Summary of Stoc" sheetId="34" state="visible" r:id="rId34"/>
    <sheet xmlns:r="http://schemas.openxmlformats.org/officeDocument/2006/relationships" name="Stock Options - Summary of Assu" sheetId="35" state="visible" r:id="rId35"/>
    <sheet xmlns:r="http://schemas.openxmlformats.org/officeDocument/2006/relationships" name="Stock Options - Schedule of War" sheetId="36" state="visible" r:id="rId36"/>
    <sheet xmlns:r="http://schemas.openxmlformats.org/officeDocument/2006/relationships" name="Related Party Transactions - Su" sheetId="37" state="visible" r:id="rId37"/>
    <sheet xmlns:r="http://schemas.openxmlformats.org/officeDocument/2006/relationships" name="Stockholders' Deficiency (Detai"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67">
  <si>
    <t>Document and Entity Information - shares</t>
  </si>
  <si>
    <t>3 Months Ended</t>
  </si>
  <si>
    <t>Mar. 31, 2019</t>
  </si>
  <si>
    <t>Aug. 21, 2019</t>
  </si>
  <si>
    <t>Document And Entity Information</t>
  </si>
  <si>
    <t>Entity Registrant Name</t>
  </si>
  <si>
    <t>CAPITAL PARK HOLDINGS CORP.</t>
  </si>
  <si>
    <t>Entity Central Index Key</t>
  </si>
  <si>
    <t>0001567771</t>
  </si>
  <si>
    <t>Document Type</t>
  </si>
  <si>
    <t>10-Q</t>
  </si>
  <si>
    <t>Document Period End Date</t>
  </si>
  <si>
    <t>Mar. 31,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Interim Balance Sheet - USD ($)</t>
  </si>
  <si>
    <t>Dec. 31, 2018</t>
  </si>
  <si>
    <t>Current Assets:</t>
  </si>
  <si>
    <t>Cash</t>
  </si>
  <si>
    <t xml:space="preserve"> </t>
  </si>
  <si>
    <t>Prepaid expenses (Note 10)</t>
  </si>
  <si>
    <t>Deferred financing costs</t>
  </si>
  <si>
    <t>Total Current Assets</t>
  </si>
  <si>
    <t>Property and Equipment, Net</t>
  </si>
  <si>
    <t>Total Assets</t>
  </si>
  <si>
    <t>Current Liabilities:</t>
  </si>
  <si>
    <t>Accounts payable (Note 3)</t>
  </si>
  <si>
    <t>Accrued expenses on convertible Notes payable</t>
  </si>
  <si>
    <t>Convertible notes payable, net of unamortized discount $nil (2018 - $11,809) (Note 4)</t>
  </si>
  <si>
    <t>Derivative liability - Notes and warrants (Note 5)</t>
  </si>
  <si>
    <t>Total Current Liabilities</t>
  </si>
  <si>
    <t>Total Liabilities</t>
  </si>
  <si>
    <t>Stockholders' Deficiency:</t>
  </si>
  <si>
    <t>Additional paid-in capital</t>
  </si>
  <si>
    <t>Accumulated deficit</t>
  </si>
  <si>
    <t>Total stockholders' deficiency</t>
  </si>
  <si>
    <t>Total Liabilities and Stockholders' Deficiency</t>
  </si>
  <si>
    <t>Series A Preferred Stock [Member]</t>
  </si>
  <si>
    <t>Preferred stock, $0.001 par value, 5,000,000 shares authorized (Note 9)</t>
  </si>
  <si>
    <t>Series B Preferred Stock [Member]</t>
  </si>
  <si>
    <t>Common Class B [Member]</t>
  </si>
  <si>
    <t>Common Stock</t>
  </si>
  <si>
    <t>Common Class A [Member]</t>
  </si>
  <si>
    <t>Condensed Interim Balance Sheet (Parenthetical) - USD ($)</t>
  </si>
  <si>
    <t>Convertible note payable,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Interim Statements of Operations (Unaudited) - USD ($)</t>
  </si>
  <si>
    <t>Mar. 31, 2018</t>
  </si>
  <si>
    <t>Income Statement [Abstract]</t>
  </si>
  <si>
    <t>Revenue</t>
  </si>
  <si>
    <t>Cost of revenue</t>
  </si>
  <si>
    <t>Gross margin</t>
  </si>
  <si>
    <t>Operating Expenses:</t>
  </si>
  <si>
    <t>Consulting - other</t>
  </si>
  <si>
    <t>Option expense - consulting - other</t>
  </si>
  <si>
    <t>General and administrative</t>
  </si>
  <si>
    <t>Amortization expense</t>
  </si>
  <si>
    <t>Total Operating Expenses</t>
  </si>
  <si>
    <t>Loss from operations</t>
  </si>
  <si>
    <t>Other income (expenses)</t>
  </si>
  <si>
    <t>Change in fair value of derivative-Notes (Note 5)</t>
  </si>
  <si>
    <t>Interest expense</t>
  </si>
  <si>
    <t>Total other expenses</t>
  </si>
  <si>
    <t>Loss before income tax provision</t>
  </si>
  <si>
    <t>Income tax provision</t>
  </si>
  <si>
    <t>Net Loss</t>
  </si>
  <si>
    <t>Net Loss Per Common Share:</t>
  </si>
  <si>
    <t>- Basic and Diluted</t>
  </si>
  <si>
    <t>Weighted Average Commons Shares Outstanding:</t>
  </si>
  <si>
    <t>Statements of Changes in Stockholders' Deficiency - USD ($)</t>
  </si>
  <si>
    <t>12 Months Ended</t>
  </si>
  <si>
    <t>Balance</t>
  </si>
  <si>
    <t>Balance, shares</t>
  </si>
  <si>
    <t>Common stock issued on conversion of convertible notes payable (Note 10)</t>
  </si>
  <si>
    <t>Common stock issued on conversion of convertible notes payable (Note 10), shares</t>
  </si>
  <si>
    <t>Options granted to consultant (Note 8)</t>
  </si>
  <si>
    <t>Preferred stock issued on conversion of convertible Notes payable (Note 9)</t>
  </si>
  <si>
    <t>Preferred stock issued on conversion of convertible Notes payable (Note 9), shares</t>
  </si>
  <si>
    <t>Adjustment</t>
  </si>
  <si>
    <t>Adjustment, shares</t>
  </si>
  <si>
    <t>Net loss</t>
  </si>
  <si>
    <t>Common Stock [Member]</t>
  </si>
  <si>
    <t>[1]</t>
  </si>
  <si>
    <t>Additional Paid-in Capital [Member]</t>
  </si>
  <si>
    <t>Accumulated Deficit [Member]</t>
  </si>
  <si>
    <t>Commonshares are after reverse stock split of 7:1 as explained in Note 1</t>
  </si>
  <si>
    <t>Condensed Interim Statements of Cashflows - USD ($)</t>
  </si>
  <si>
    <t>Cash flows from Operating Activities:</t>
  </si>
  <si>
    <t>Adjustments to reconcile net loss to net cash used in operating activities:</t>
  </si>
  <si>
    <t>Depreciation expenses</t>
  </si>
  <si>
    <t>Options issued - consulting</t>
  </si>
  <si>
    <t>Interest expense recognized through accretion of discount on debt</t>
  </si>
  <si>
    <t>Interest expense recognized through amortization of deferred financing costs</t>
  </si>
  <si>
    <t>Change in fair value of derivative liabilities-Notes</t>
  </si>
  <si>
    <t>Changes in Operating Assets and Liabilities:</t>
  </si>
  <si>
    <t>Prepaid expenses</t>
  </si>
  <si>
    <t>Accounts payable</t>
  </si>
  <si>
    <t>Accrued expenses on convertible notes payable</t>
  </si>
  <si>
    <t>Net Cash Provided by (Used) in Operating Activities</t>
  </si>
  <si>
    <t>Cash flows from Investing Activities:</t>
  </si>
  <si>
    <t>Purchases of property and equipment</t>
  </si>
  <si>
    <t>Net Cash Used in Investing Activities</t>
  </si>
  <si>
    <t>Net Change in Cash</t>
  </si>
  <si>
    <t>Cash - Beginning of Reporting Period</t>
  </si>
  <si>
    <t>Cash - End of Reporting Period</t>
  </si>
  <si>
    <t>Supplemental Disclosure of Cash Flow Information</t>
  </si>
  <si>
    <t>Interest paid</t>
  </si>
  <si>
    <t>Income tax paid</t>
  </si>
  <si>
    <t>Issuance of common stocks for settlement of convertible notes payable</t>
  </si>
  <si>
    <t>Issuance of Series B preferred stock for settlement of convertible notes payable</t>
  </si>
  <si>
    <t>Organization and Operations</t>
  </si>
  <si>
    <t>Organization, Consolidation and Presentation of Financial Statements [Abstract]</t>
  </si>
  <si>
    <t>Note
1 - Organization and Operations Capital
Park Holdings Corp., which we refer to as “the Company,” “our Company,” “we,” “us”
or “our,”‎ was originally incorporated under the laws of the State of Nevada as Snap Online Marketing Inc. on
June 4, 2012 and subsequently changed its name to Lifelogger Technologies Corp., which we were referred to as “LifeLogger.”
On April 10, 2019, we reincorporated as a Delaware corporation and changed our name to Capital Park Holdings Corp. Our principal
business address is 231 W. 12 th On
January 9, 2019, Capital Park Opportunities Fund LP, which we refer to as “Capital Park Opportunities Fund,” acquired
(i) from SBI Investments LLC, 2014-1, a statutory series of Delaware limited liability corporation (“SBI”) and Old
Main Capital, LLC, a Florida series limited liability corporation (“Old Main,” together with SBI, the “Selling
Shareholders”) 335,183 shares of the Company’s common stock (the “Common Stock”) owned by the Selling
Shareholders and (ii) from Stewart Garner (the “Series A Preferred Stock Holder”) 1,000 shares of the Company’s
Series A Preferred Stock (the “Preferred Stock”), collectively representing 84.4% of the voting power of the Company’s
voting stock. Capital Park Opportunities Fund is managed by Eric Blue, our Chairman, Chief Executive Officer (“CEO”)
and Chief Investment Officer (“CIO”). On
January 9, 2019, Eric C. Blue was elected as our sole director, CEO and CIO. On March 13, 2019, the Board of Directors of the
Company appointed Mike Kubic of The CFO Suite, LLC to be the Interim Chief Financial Officer of the Company. In anticipation of
appointing the Company’s permanent Chief Financial Officer, effective April 6, 2019, the Company accepted the resignation
of Mike Kubic as the Company’s Interim Financial Officer. On
April 10, 2019, we converted from a Nevada corporation to a Delaware corporation and adopted new bylaws and a new certificate
of incorporation, which amended and restated the company’s Articles of Incorporation in Nevada. Under the new certificate
of incorporation, we effected a 7:1 reverse stock split of our Class A common stock and created an additional series of our stock
now named Class B common stock, par value $0.001 per share. Each share of Class B common stock is identical to the Class A common
stock in liquidation, dividend and similar rights. The only difference between our Class B common stock and our Class A common
stock is that each share of Class B common stock has 10 votes for each share held, while the Class A common stock has a single
vote per share, and certain actions cannot be taken without the approval of the holders of the Class B common stock. Corporate
Structure The
Company is structured as a Delaware corporation that we expect to be treated as a corporation for U.S. federal income tax purposes.
Your rights as a holder of shares, and the fiduciary duties of the Company’s Board of Directors and executive officers,
and any limitations relating thereto are set forth in the documents governing the Company and may differ from those applying to
a Delaware corporation. However, the documents governing the Company specify that the duties of its directors and officers will
be generally consistent with the duties of a director of a Delaware corporation. The
Company’s Board of Directors will oversee the management of the Company and our businesses. Initially, the Company’s
Board of Directors will be comprised of five (5) directors, with three (3) of those directors appointed by holders of the Company’s
Class A common stock and two (2) of those directors appointed by holders of the Company’s Class B common stock, and at least
three (3) of whom will be the Company’s independent directors. Prior
to the transactions that took place on January 9, 2019, we were a lifelogging software company that developed and hosted a proprietary
cloud-based software solution ‎accessible on iOS and Android devices that offers an enhanced media experience for consumers
by augmenting ‎videos, livestreams and photos with additional context information and providing a platform that makes it easy
to ‎find and use that data when viewing or sharing media. Subsequent to transactions that took place on January 9, 2019, in
addition to its lifelogging software business, the Company has been structured as a holding company ‎with a business strategy
focused on owning subsidiaries engaged in a number of diverse business activities.</t>
  </si>
  <si>
    <t>Summary of Significant Accounting Policies</t>
  </si>
  <si>
    <t>Accounting Policies [Abstract]</t>
  </si>
  <si>
    <t xml:space="preserve">Note
2 - Summary of Significant Accounting Policies Liquidity
and Basis of Presentation The
accompanying unaudited condensed interim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December 31, 2018 and Notes thereto contained in the information as part of the Company’s
Annual Report on Form 10-K, which was filed with the Securities and Exchange Commission on April 15, 2019. As
discussed in Note 10, the Company has been successful in obtaining financing of $22 million to
acquire certain assets from The Procter &amp; Gamble Company, ‎an Ohio corporation (“P&amp;G”). Use
of Estimates The
preparation of condensed interim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interim financial statements and the reported
amounts of expenses during the reporting period. Areas involving significant estimates and assumptions include deferred income
tax assets and related valuation allowance, accruals and useful lives of property and equipment, and assumptions used in the going
concern assessment. Actual results could differ from those estimates. These estimates are reviewed periodically, and, as adjustments
become necessary, they are reported in earnings in the period in which they become known.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n-current financial liabilities including Notes payables and derivative liabilities are fair valued as described below.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 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 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 Related
Parties The
Company follows subtopic 850-10 of the FASB Accounting Standards Codification for the identification of related parties and disclosure
of related party transactions. Commitments
and contingencies The
Company follows subtopic 450-20 of the FASB Accounting Standards Codification to report accounting for contingencies. Certain
conditions may exist as of the date the condensed interim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interim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 Stock-Based
Compensation The
Company accounts for stock-based compensation awards issued in accordance with the provision of ASC 718, which requires that all
stock- based compensation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re
were no options outstanding as of March 31, 2019 (December 31, 2018 – 200,000). Research
and Development The
Company follows paragraph 730-10-25-1 of the FASB Accounting Standards Codification (formerly Statement of Financial Accounting
Standards No. 2 “Accounting for Research and Development Costs” “Research and Development Arrangements”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densed
interim financial statements or tax returns. Under this method, deferred tax assets and liabilities are based on the differences
between the condensed interim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The
Company has evaluated all other new ASUs issued by FASB and has concluded that these updates do not have a material effect on
the </t>
  </si>
  <si>
    <t>Accounts Payable</t>
  </si>
  <si>
    <t>Payables and Accruals [Abstract]</t>
  </si>
  <si>
    <t>Note
3 - Accounts Payable
As
at
March
31, 2019 December
31, 2018
Trade
accounts payable $ 450,760 $ 181,831
Other
payable 24,307 24,307
$ 475,067 $ 206,138 Trade
accounts payable include $28,623 (2018: $28,623) due to a former executive of the Company. The payable balance arose primarily
due to consulting charges. The payable is unsecured, non-interest bearing and due on demand. Trade
accounts payable include $251,498 (2018: $49,441) due to a related party. The payable balance arose primarily due to financing
received from a related party to settle outstanding accounts payable. The payable is unsecured, non-interest bearing and due on
demand.</t>
  </si>
  <si>
    <t>Convertible Notes Payable</t>
  </si>
  <si>
    <t>Debt Disclosure [Abstract]</t>
  </si>
  <si>
    <t>Note
4 – Convertible Notes Payable The
movement in convertible Notes payable is as follows:
Original Amount Unamortized Discount Guaranteed Interest Accrued Net Settlement December 31, 2018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1
Issued:
September 1, 2017 (vi) 11,667 (725 ) 584 - 11,526
Issued:
November 15, 2017 (vi) 10,278 (996 ) 514 - 10,294
Issued:
November 15, 2017 (vi) 10,278 (994 ) 514 - 10,295
Ending
as of December 31, 2018 $ 1,339,066 $ (11,809 ) $ 58,954 $ (280,621 ) $ 1,105,590
Note
Conversion: January 9, 2019 $ (1,339,066 ) $ 11,809 $ (58,954 ) $ 280,621 $ (1,105,590 )
Ending
as of March 31, 2019 - - - - - (i)
Equity Line of Credit On
March 9, 2016, the Company issued an 8% convertible promissory Note in the principal amount of $250,000 to Old Main Capital, LLC
(“Old Main”)‎ as a commitment fee for entering into a term sheet whereby Old Main agreed to provide the Company
with up to $5,000,000 in financing over a 24 month period through the purchase of the Company’s common stock. The
terms and conditions of the $250,000 Note are substantially identical to the March 2016 Note below except the interest rate which
is 8% per annum, half of which is guaranteed and the total amount of interest due on the Note for a period of six months is deemed
earned as of the date the Note was issued. During
the three months ended March 31, 2019, the remaining balance had been converted into equity shares. Refer to Note 9 for further
details. As
at December 31, 2018 the Company owed $250,000 (March 31, 2019 - $nil) in principal and the accrued interest was $338,959 (March
31, 2019 - $nil), which consisted of the guaranteed interest accrued of $10,000 (March 31, 2019 - $nil) included in the convertible
Notes balance and the remainder of $328,959 (March 31, 2019 - $nil) was recorded in accrued expenses on convertible Notes payable,
which includes the interest accrued and penalty charges. (ii)
Securities Purchase Agreement and Convertible Notes Issued to Old Main Capital, LLC On
March 9, 2016 (the “Issuance Date”) the Company closed on the transaction contemplated by the securities purchase
agreement (the “SPA”) the Company entered into with Old Main Capital, LLC (“Old Main”), whereby Old Main
agreed to purchase from the Company a convertible promissory Note (the “March 2016 Note”) in the original principal
amount of $296,153 for $269,500, net of an original issuance discount of $26,653 (the “Purchase Price”), included
in interest expenses. The March 2016 1bears interest at the rate of 10% per annum, of which there is a guaranteed interest for
a period of six (6) months as of the Issuance date. The Purchase Price paid were as follows: (i) $84,500 was paid in cash to the
Company on March 12, 2016 (ii) $100,000 was paid in cash to the Company on April 6, 2016 (iii) $85,000 May 6, 2016. The principal
from each funding date and the accrued and unpaid interest relating to that principal amount is due and payable on March 9, 2017
(the “Maturity Date”). Any amount of principal or interest that is due under the March 2016 Note which is not paid
by the Maturity Date will bear interest at the rate of 24% per annum until it is paid and subject to further increase as discussed
below. On
June 9, 2016 the Company amended the March 2016 Note whereby the Company revised the Note to remove the equity condition limitations,
removed the amortization payment requirements and to permit voluntary conversions in common stock. The Company also revised the
conversion price to mean the lesser of (a) the closing price of the Company’s common stock on March 9, 2016 or (b) 60% of
the lowest VWAP price of the Company’s common stock for the 15 consecutive trading days ending on the trading day that is
immediately prior to any applicable conversion date. The amendment was accounted for using the extinguishment of debt method.
The Company recorded nil (December 31, 2016 - $88,956) loss on extinguishment of debt, which is included in other expenses. During
the three months ended March 31, 2019, the remaining balance had been converted into equity shares. Refer to Note 9 for further
details. As
at December 31, 2018 the Company owed $115,245 (March 31, 2019 - $nil) in principal and the accrued interest was $197,149 (March
31, 2019 - $nil), which consisted of the guaranteed interest accrued of $14,808 (March 31, 2019 - $nil) included in the convertible
Notes balance and the remainder of $182,341 (March 31, 2019 - $nil) was recorded in accrued expenses on convertible Notes payable,
which included the accrued interest and penalty charges. (iii)
Securities Purchase Agreement and Convertible Notes Issued to Old Main Capital, LLC On
June 9, 2016 (the “Issuance Date”), the Company closed on the transaction contemplated by the securities purchase
agreement (the “SPA”) the Company entered into with Old Main Capital, LLC (“Old Main”), whereby Old Main
agreed to purchase from the Company a convertible promissory Note (the “Note”) in the original principal amount of
$87,912 for $80,000, net of an original issuance discount of $7,912 (the “Purchase Price”). The Note bears interest
at the rate of 10% per annum, of which there is a guaranteed interest for a period of six (6) months as of the Issuance date.
The Purchase Price was paid on June 9, 2016 in cash. The principal from the funding date and the accrued and unpaid interest relating
to that principal amount was due and payable on June 9,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our common
stock on June 9, 2016 or (b) 60% of the lowest VWAP price of the Company’s common stock for the 15 consecutive trading days
ending on the trading day that is immediately prior to any applicable conversion date. During
the three months ended March 31, 2019, the remaining balance had been converted into equity shares. Refer to Note 9 for further
details. As
at December 31, 2018 the Company owed $87,912 (March 31, 2019 - $nil) in principal and the accrued interest was $120,317 (March
31, 2018 - $nil), which consisted of the guaranteed interest accrued of $4,396 (March 31, 2019 - $nil) included in the convertible
Notes balance and the remainder of $115,921 (March 31, 2019 - $nil) was recorded in accrued expenses on convertible Notes payable,
which included the accrued interest and penalty chares. (iv)
Securities Purchase Agreement and Convertible Note Issued to SBI Investments LLC, 2014-1 On
June 30, 2016 (the “Issuance Date”) the Company closed on the transaction contemplated by the securities purchase
agreement (the “SPA”) the Company entered into with SBI Investments LLC, 2014-1 (“SBI”), whereby SBI agreed
to purchase from the Company a convertible promissory Note (the “Note”) in the original principal amount of $550,000
for $500,000 net of an original issuance discount of $50,000 (the “Purchase Price”). The Note bears interest at the
rate of 8% per annum, half of which is guaranteed and the total amount of interest due on the Note for a period of six months
is deemed earned as of the date the Note was issued. The Purchase Price was paid on June 30, 2016 in cash. The principal from
the funding date and the accrued and unpaid interest relating to that principal amount was due and payable on June 30, 2017 (the
“Maturity Date”). Any amount of principal or interest that is due under the Note which is not paid by the Maturity
Date will bear interest at the rate of 24% per annum until it is paid and subject to further increase as discussed below. The
conversion price is the lesser of (a) the closing price of the Company’s common stock on June 30, 2016 ($2.40 per share)
or (b) 60% of the lowest VWAP price of the Company’s common stock for the 20 consecutive trading days ending on the trading
day that is immediately prior to any applicable conversion date. This convertible debt has been accounted for as a derivative
liability and is included in the Note 6 derivative liability calculations below. Beginning
six (6) months after the Issuance Date, the Company are required to make bi-weekly amortization payments (one payment every 2
weeks), consisting of 1/12th of the outstanding principal and interest, until the Note is no longer outstanding (each a “Bi-Weekly
Payment”). Such Bi- Weekly Payments may be made in cash, or in the Company’s common stock (“Common Stock”)
if certain equity conditions are satisfied. Such equity conditions include but are not limited to an average daily dollar volume
of the Common Stock greater than $25,000 for the 20 trading days prior to a Bi-Weekly Payment. If the equity conditions are satisfied,
and the Company decide to make a Bi-Weekly payment in Common Stock, then the shares of Common Stock to be delivered shall be calculated
as follows: the amount of the Bi-Weekly Payment divided by the Base Conversion Price (as defined below). The Base Conversion Price
shall equal the lower of (i) the closing price of the Common Stock on June 30, 2016, $2.40 per share, or (ii) 60% of the lowest
VWAP of the Common Stock for the 20 trading days immediately prior to the date of the Bi- Weekly Payment. During
the three months ended March 31, 2019, the remaining principal l (December 31, 2018 – $7,709) balance had been converted
into equity shares. Refer to Note 9 for further details. As
at December 31, 2018 the Company owed $450,287 (March 31, 2019 - $nil) in principal and the accrued interest was $498,424 (March
31, 2019 - $nil), which consisted of the guaranteed interest accrued of $22,000 (March 31, 2019 - $nil) included in the convertible
Notes balance and $476,424 (March 31, 2019 - $nil) was recorded in accrued expenses on convertible Notes payable, which included
the accrued interest and penalty chares. (v)
Securities Purchase Agreement and Convertible Note Issued to Old Main Capital On
April 7, 2017, the Company entered into a Securities Purchase Agreement with Old Main whereby it agreed to and issued a 10% Convertible
Promissory Note in the principal amount of up to $75,000 (the “April 2017 Old Main Note”) payable in tranches as follows:
Tranche 1 paid on April 11, 2017: $19,167 consisting of $17,250 (less $1,250 for Old Main’s legal fees) paid to the Company
in cash, and less original issue discount of $1,917. Tranche 2 paid on May 2, 2017: $14,444 consisting of $13,000 paid to the
Company in cash, and less original issue discount of $1,444. Tranche 3 paid on June 1, 2017: $15,000 consisting of $13,500 paid
to the Company in cash, and less original issue discount of $1,500. Tranche 4 paid on August 8, 2017: $12,778 consisting of $11,500
paid to the Company in cash, and less original issue discount of $1,278. Tranche 5 paid on September 1, 2017: $11,667 consisting
of $10,500 paid to the Company in cash, and less original issue discount of $1,167. Tranche 6 paid on November 15, 2017: $10,278
consisting of $9,250 paid to the Company in cash, and less original issue discount of $1,028. The
Old Main has the right to convert all or any part of the outstanding and unpaid principal and interest into shares of the Company’s
common stock. The terms of the Convertible Note are as follows:
1. 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Old Main.
5. In
the event of an event of default the Note bears interest at 24% per annum. During
the three months ended March 31, 2019, the remaining balance had been converted into equity shares. Refer to Note 9 for further
details. As
at December 31, 2018 the Company owed $83,333 (March 31, 2019 - $nil) in principal and the accrued interest was $98,553 (March
31, 2019 - $nil), which consisted of the guaranteed interest accrued of $4,167 (March 31, 2019 - $nil) included in the convertible
Notes balance and $94,346 (March 31, 2019 - $nil) was recorded in accrued expenses on convertible Notes payable, which included
the accrued interest and penalty. (vi)
Securities Purchase Agreement and Convertible Note Issued to SBI Investments LLC, 2014-1 On
April 7, 2017, the Company entered into a Securities Purchase Agreement with SBI Investments LLC, 2014-1 (“SBI”)
whereby it agreed to and issued a 10% Convertible Promissory Note in the principal amount of up to $75,000 (the “April
2017 SBI Note”) in tranches as follows: Tranche 1 paid on April 11, 2017: $19,167 consisting of $17,250 (less $1,250
for SBI’s legal fees) paid to the Company in cash, and less original issue discount of $1,917. Tranche 2 paid on May 2,
2017: $14,444 consisting of $13,000 paid to the Company in cash, and less original issue discount of SBI
may pay such additional amounts of the Consideration and at such dates as mutually agreed upon by the Borrower and SBI. The maturity
date for each tranche funded shall be twelve (12) months from the effective date of each payment (each a “Maturity Date”)
(or such earlier date as the April 2017 SBI is required or permitted to be repaid as provided hereunder, and is the date upon
which the principal sum of each respective tranche, as well as any accrued and unpaid interest and other fees relating to that
respective tranche, shall be due and payable. The SBI has the right to convert all or any part of the outstanding and unpaid principal
and interest into shares of the Company’s common stock. The terms of the Convertible Note are as follows:
1. SBI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
2. The
Convertible Notes are convertible at a fixed rate of $0.07 with no reset provisions.
3. Beneficial
ownership is limited to 9.99%.
4. The
Company may redeem the Notes for 150% of the redemption amount and accrued interest at any time upon ten days written notice
to the SBI.
5. In
the event of an event of a default the Note bears interest at 24% per annum. During
the three months ended March 31, 2019, the remaining balance had been converted into equity shares. Refer to Note 9 for further
details. As
at December 31, 2018 the Company owed $71,667 (March 31, 2019 – $nil) in principal and the accrued interest was $84,605
(March 31, 2019 - $nil), which consisted of the guaranteed interest accrued of $3,583 (March 31, 2019 - $nil) included in the
convertible Notes balance and $81,022 (March 31, 2019 – $nil) was recorded in accrued expenses on convertible Notes payable,
which includes the accrued interest and penalty chares.</t>
  </si>
  <si>
    <t>Derivative Liability</t>
  </si>
  <si>
    <t>Derivative Instrument Detail [Abstract]</t>
  </si>
  <si>
    <t>Note
5 – Derivative Liability In
connection with the sale of debt or equity instruments, the Company may sell options or warrants to purchase the Company’s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the Company’s current common stock price and expected dividend yield, and the expected volatility of the Company’s
common stock price over the life of the instrument. The
following table summarizes the warrant derivative liabilities and convertible Notes activity for the three months ended March
31, 2019:
Description Derivative
Liabilities
Fair
value at December 31, 2017 $ 347,700
Change
due to Issuances -
Change
due to Exercise/Conversion (596 )
Change
in Fair Value of warrants and Notes 114,435
Fair
value at December 31, 2018 $ 461,539
Change
due to Exercise/Conversion/Cancellation (461,539 )
Change
in Fair Value of warrants and Notes 0
Fair
value at March 31, 2019 $ - The
lattice methodology was used to value the embedded derivatives within the convertible Note and the warrants issued, with the following
assumptions.
Assumptions March
31, 2019 December
31, 2018
Dividend
yield - 0.00 %
Risk-free
rate for term - 1.93-2.33 %
Volatility - 347.0%-348.4 %
Maturity
dates - 0.50-1.69
years
Stock
Price - .00 During
the period ended March 31, 2019, in connection with the conversion of certain Note obligations, the Company’s board of directors
authorized the cancellation of all outstanding options and warrants.</t>
  </si>
  <si>
    <t>Fair Value of Financial Instruments</t>
  </si>
  <si>
    <t>Fair Value Disclosures [Abstract]</t>
  </si>
  <si>
    <t>Note
6 – Fair Value of Financial Instruments The
Company’s financial instruments consist of cash and cash equivalents, accounts payable and accrued expenses, derivative
liabilities and convertible debt. The estimated fair value of cash and cash equivalents, accounts payable and accrued liabilities
approximate their carrying amounts due to the short-term nature of these instruments. The
Company utilizes various types of financing to fund its business needs, including convertible debt with warrants attached.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The fair value of the warrants and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Inputs
used in the valuation to derive fair value are classified based on a fair value hierarchy which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se convertible Notes and warrants derivative liability under level three. The Company’s
settlement payable is measured at fair value on a recurring basis based on the most recent settlement offer. The Company classifies
the fair value of the settlement payable under level three. The Company’s rescission liability is measured at fair value
on a recurring basis based on the most recent stock price. The Company classifies the fair value of the rescission liability under
level one. Based
on ASC Topic 815 and related guidance, the Company concluded the common stock purchase warrants are required to be accounted for
as derivatives as of the issue date due to a reset feature on the exercise price. At the date of issuance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10 and are disclosed on the balance sheet under Derivative
Liabilities. The
following table presents liabilities that are measured and recognized at fair value on a recurring and non-recurring basis:
Description Level
1 Level
2 Level
3 Gains (Losses)
Derivatives $ - $ - $ - $ -
Fair
Value at March 31, 2019 $ - $ - $ - $ -
Derivatives $ - $ - $ 461,539 $ (114,435 )
Fair
Value at December 31, 2018 $ - $ - $ 461,539 $ (114,435 )</t>
  </si>
  <si>
    <t>Stock Options</t>
  </si>
  <si>
    <t>Share-based Payment Arrangement [Abstract]</t>
  </si>
  <si>
    <t>Note
7 – Stock Options: The
following is a summary of stock option activity:
Weighted Weighted
Average
Options Average Exercise Remaining Contractual Aggregate Intrinsic
Outstanding Price Life Value
Outstanding,
December 31, 2018 200,000 $ 3.00 1.42
Granted -
Forfeited -
Cancelled (200,000 )
Exercised -
Outstanding,
March 31, 2019 - $ - - $ -
Exercisable,
March 31, 2019 - $ - - $ - During
the three month period ended March 31, 2019, the 200,000 stock options outstanding were cancelled. The
fair value of the stock options was amortized to stock option expense over the vesting period. The Company recorded stock option
expense of $nil, included in operating expenses, during the three months ended March 31, 2019, and $106,370 during the year ended
December 31, 2018. At March 31, 2019, the unamortized stock option expense was $nil (December 31, 2018 - $nil). The
assumptions used in calculating the fair value of options granted using the Black-Scholes option- pricing model for options granted
were as follows:
2018
Risk-free
interest rate 1.93%
to 2.33 %
Expected
life of the options 0.50
to 2.44 years
Expected
volatility 316.6%
to 420.8 %
Expected
dividend yield 0 % As
at March 31, 2019, the Company had the following warrant securities outstanding:
Common
Stock Warrants
December
31, 2018 36,667
Less:
Exercised -
Less:
Expired/Cancelled 36,667
Add:
Issued -
March
31, 2019 - During
the three month period ended March 31, 2019, nil warrants expired unexercised and 36,667 warrants were cancelled.</t>
  </si>
  <si>
    <t>Related Party Transactions</t>
  </si>
  <si>
    <t>Income Tax Disclosure [Abstract]</t>
  </si>
  <si>
    <t xml:space="preserve">Note
8 – Related Party Transactions Related
Parties Related
parties with whom the Company had transactions are:
Related
Parties Relationship
Stew
Garner Chairman,
CEO, CFO and director (resigned effective January 9, 2019)
Eric
Blue Chairman,
CEO, CFO and director (effective January 9, 2019) Consulting
services from Officer Consulting
services provided by the officer for the three months ended March 31, 2019 and 2018
March
31, 2019 March
31, 2018
President,
Chief Executive Officer and Chief Financial Officer $ nil $ 75,600 </t>
  </si>
  <si>
    <t>Stockholders' Deficiency</t>
  </si>
  <si>
    <t>Equity [Abstract]</t>
  </si>
  <si>
    <t>Note
9- Stockholders’ Deficiency Shares
Authorized The
Company’s authorized capital stock consists of 22,500,000 shares of Class A common stock, par value $0.007 per share, 2,500,000
Class B common stock, par value $0.001per share, 5,000,000 shares of Series A preferred stock, par value $0.001 per share and
96,428 Series B preferred stock, par value $0.001 per share.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916,666.67
of principal and accrued interest owed to SBI by the Company pursuant to a promissory Note into 54,000 shares of the Company’s
Series B Preferred Stock, par value $0.001 per share (the “Series B Preferred Stock”), in full satisfaction of such
obligation. Pursuant to the Conversion Agreement, Old Main converted $733,333.33 of principal and accrued interest owed to Old
Main by the Company pursuant to a promissory Note into 42,429 shares of the Company’s Series B Preferred Stock in full satisfaction
of such obligation. ‎Effective
as of April 10, 2019, the Company reincorporated to the State of Delaware from the State of Nevada and amended its Articles of
Incorporation to decrease its authorized capital stock from ‎‎500,000,000 to 30,000,000 shares, of which 25,000,000 will
be common stock and 5,000,000 will be preferred stock, of which, 1,000 ‎shares have been previously designated as Series A
Preferred Stock (the “Series A Preferred Stock”) and 96,428 shares have been designated as Series B Preferred Stock
(the “Series B Preferred Stock”). The Company also effected a 7 for 1 reverse stock ‎split of its issued and outstanding
shares of common stock. The number of shares of common stock outstanding prior to the reverse stock split was ‎‎9,558,686
and was converted into 1,365,527 number of shares. All per share amounts and number of shares in the condensed interim ‎financial
statements and related Notes have been retroactively restated to reflect the reverse stock split. In connection with the Company
reincorporating to the State of Delaware, the Company also filed certificates of designation, preferences and rights for the Series
A Preferred Stock and Series B Preferred Stock with the Secretary of State of the State of Delaware. Common
Stock Common
Shares Issued for Cash No
common shares were issued for cash during the three months ended March 31, 2019. Common
Shares Issued for Non- Cash No
common shares were issued for non-cash during the three months ended March 31, 2019. Preferred
Stock On
January 9, 2019, the Company entered into a Note Conversion Agreement (the “Conversion Agreement”) with SBI Investments
LLC, 2014-1, a statutory series of Delaware limited liability corporation (“SBI”), and Old Main Capital, LLC, a Florida
series limited liability corporation (“Old Main”). Pursuant to the Conversion Agreement, SBI converted $916,666.67
of principal and accrued interest owed to SBI by the Company pursuant to a promissory Note into 54,000 shares (the “SBI
Conversion Shares”) of the Company’s Series B Preferred Stock in full satisfaction of such obligation and Old Main
converted $733,333.33 of principal and accrued interest owed to Old Main by the Company pursuant to a promissory Note into 42,429
shares (the “Old Main Conversion Shares”) of the Company’s Series B Preferred Stock in full satisfaction of
such obligation.</t>
  </si>
  <si>
    <t>Subsequent Events</t>
  </si>
  <si>
    <t>Subsequent Events [Abstract]</t>
  </si>
  <si>
    <t>Note
10 - Subsequent Events The
Company’s management has evaluated subsequent events up to August 21, 2019 the date the condensed interim financial statements
were issued, pursuant to the requirements of ASC 855 and has determined the following material subsequent event: Senior
Secured Credit Facility On
May 3, 2019, C-PAK Consumer Product Holdings LLC, a Delaware limited liability company (“C-PAK”) and C-‎PAK Consumer
Product IP SPV LLC, a Delaware limited liability company (“C-PAK IP”, together with C-PAK, the ‎‎“Borrowers”)
entered into a loan agreement with Piney Lake Opportunities ECI Master Fund LP, a Cayman Islands ‎exempted limited partnership
(“PLC ECI-Master Fund”), in its respective capacities as the “Administrative Agent”, ‎‎“Collateral
Agent” and “Lender”, pursuant to which the Borrowers obtained a $22 million term loan (the “Loan ‎Agreement”).
The proceeds of the loan were used to acquire certain assets from The Procter &amp; Gamble Company, ‎an Ohio corporation (“P&amp;G”)
and to pay fees and expenses related thereto.‎ The
Borrowers are subsidiaries of a majority-owned subsidiary of the Company‎, C-PAK Consumer Product Holdings SPV I LLC, a Delaware
limited liability company (“C-PAK Holdings”). C-PAK Holdings is a guarantor under the Loan Agreement. The
interest rate applicable to the borrowing under the Loan Agreement is equal to LIBOR plus a margin of 12.00% which is payable
monthly beginning on June 30, 2019. Under the Loan Agreement, the Borrowers must repay the unpaid principal amount of the loans
quarterly in an amount equal to $440,000 beginning on September 30, 2019. The Loan Agreement will mature on May 3, 2024. As
security for its obligations under the Loan Agreement, C-PAK Holdings and the Borrowers granted a lien on substantially all of
its assets to the Lender pursuant to a Guaranty and Security Agreement dated May 3, 2019, by and among the Borrowers, C-PAK Holdings
and the Collateral Agent (the “Guaranty and Security Agreement”) and a Trademark Security Agreement dated May 3, 2019
by and between C-PAK IP and the Collateral Agent (the “Trademark Security Agreement”). The
Loan Agreement contains customary affirmative and negative covenants, which, among other things, limit the Borrower’s ability
to (i) incur additional indebtedness, (ii) pay dividends or make certain distributions or (iii) dispose of its assets, grant liens
or encumber its assets. These covenants are subject to a number of exceptions and qualifications. Subsidiary
Equity Transactions Prior
to and in connection with the execution and delivery of the Loan Agreement, Capital Park formed C-PAK Holdings and incorporated
C-PAK PREFCO SPV I, INC., a Delaware corporation (“PrefCo”). Under
the terms of the Amended and Restated Certificate of Incorporation of PrefCo (the “PrefCo Certificate of Incorporation”),
(i) Capital Park purchased 10,000 shares of Common Stock from PrefCo for $1,000; and (ii) an affiliate of PLC ECI-Master Fund,
Piney Lakes Opportunities NON-ECI Master Fund, LP, a Cayman Islands exempted limited partnership (“PLC NON-ECI Master Fund”),
purchased 3,000 shares of Preferred Stock in PrefCo for $3,000,000. Immediately
upon receipt of proceeds from the sale of the 3,000 shares of Preferred Stock of PrefCo to PLC NON-ECI Master Fund, PrefCo purchased
3,000 Preferred Units of C-PAK Holdings for $3,000,000. In accordance with the terms of the Amended and Restated Limited Liability
Company Agreement of C-PAK Holdings, dated as of May 3, 2019 (the “C-PAK Holdings LLC Agreement”) and pursuant to
separate subscription agreements, (i) C-PAK Holdings issued and sold to PLC ECI-Master Fund 1,000 Common Units; and (ii) C-PAK
Holdings issued and sold to PrefCo 9,000 Common Units. Under
the C-PAK Holdings LLC Agreement, holders of Preferred Units shall be entitled to receive cumulative preferred distributions which
shall accrue on the sum of $1,000, plus the amount of accrued and unpaid preferred distributions at a rate of 13% per annum plus
the LIBOR rate set forth under the Loan Agreement, as the same shall be increased by 2% per annum in the event the Company fails
(a) to properly redeem the Preferred Units as required under the C-PAK Holdings LLC Agreement, (b) to pay the Redemption Price
upon the liquidation, dissolution or winding-up of C-PAK Holdings; or (c) to redeem the Common Units owned by PLC ECI-Master Fund
when and if PLC ECI-Master Fund exercised its right to put the Common Units to C-PAK Holdings, at the then fair market value thereof.
The holders of the Preferred Units shall furthermore be entitled to receive distributions before the holders of the Common Units.
On each Distribution Payment Date up to fifty percent (50%) of any Preferred Unit distributions accrued during the quarter ending
on such date may be declared and paid in cash. For the portion of the distributions on Preferred Units that are not paid in cash
on the Distribution Payment Date, that amount shall be added to the Liquidation Preference and shall thereafter accrue and compound
at the Preferred Distribution Rate. C-PAK
Holdings may redeem Preferred Units at any time upon payment of the Redemption Price. In the event of a change of control, insolvency,
or liquidation of C-PAK Holdings or any default and acceleration under the Loan Agreement, C-PAK Holdings must redeem the Preferred
Units at the Redemption Price. Finally, holders of Preferred Units may elect to sell their Preferred Units to the Company at any
time following May 2, 2024 at the applicable Redemption Price. Under
the C-PAK Holdings LLC Agreement, the “Redemption Price” to be paid (i) before May 2, 2022 is equal to the sum of
two (2) times Under
certain circumstances of a redemption breach, PLC ECI-Master Fund shall have the right, and not the obligation, to force C-PAK
Holdings to effect a sale thereof. The
terms of the PrefCo Certificate of Incorporation mirror the provisions of the C-PAK Holdings LLC Agreement with the terms of the
Preferred Stock and Common Stock being similar to the terms of the Preferred Units and the Common Units, respectively. Moreover,
the manner in which the Redemption Price on the Preferred Stock is calculated mirrors the manner in which the Redemption Price
on the Preferred Units is calculated. Once the Preferred Stock is redeemed under the PrefCo Certificate of Incorporation, PLC
NON-ECI Master Fund shall no longer hold an equity interest in PrefCo. Furthermore, at any time after November 2, 2024 through
and including November 2, 2025, PLC ECI-Master Fund may compel C-PAK Holdings LLC to repurchase its Common Units at the then fair
market value. In
addition, Capital Park and/or its subsidiaries entered into additional agreements, including a Stockholders’ Agreement,
Investors’ Rights Agreement and Management Services Agreement, each dated as of May 3, 2019, which memorialize supplemental
agreements between the parties related to the transactions described above. ‎ Transaction
Agreement On
May 3, 2019, C-PAK, P&amp;G, and Capital Park, solely in its capacity as guarantor, entered in an agreement (the “Transaction
Agreement”) and completed an acquisition under thereto of certain assets pertaining to the “Joy” and “Cream
Suds” trademarks for $30,000,000 plus assumption of certain liabilities. In
the Transaction Agreement, C-PAK and P&amp;G have agreed to certain customary representations, warranties and covenants, including,
but not limited to, certain representations as to the financial statements, contracts, liabilities, and other attributes of the
respective assets, and certain limited covenants of C-PAK not to solicit employees following the closing. As
of March 31, 2019 the company had paid $70,000 to retain several law firms to complete legal work associated with completing the
transaction. The payment of these retainers are recorded as prepaid expenses and will be expensed once services have incurred.</t>
  </si>
  <si>
    <t>Summary of Significant Accounting Policies (Policies)</t>
  </si>
  <si>
    <t>Liquidity and Basis of Presentation</t>
  </si>
  <si>
    <t>Liquidity
and Basis of Presentation The
accompanying unaudited condensed interim financial statements are expressed in United States dollars (“USD”)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December 31, 2018 and Notes thereto contained in the information as part of the Company’s
Annual Report on Form 10-K, which was filed with the Securities and Exchange Commission on April 15, 2019. As
discussed in Note 10, the Company has been successful in obtaining financing of $22 million to
acquire certain assets from The Procter &amp; Gamble Company, ‎an Ohio corporation (“P&amp;G”).</t>
  </si>
  <si>
    <t>Use of Estimates</t>
  </si>
  <si>
    <t>Use
of Estimates The
preparation of condensed interim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densed interim financial statements and the reported
amounts of expenses during the reporting period. Areas involving significant estimates and assumptions include deferred income
tax assets and related valuation allowance, accruals and useful lives of property and equipment, and assumptions used in the going
concern assessment. Actual results could differ from those estimates. These estimates are reviewed periodically, and, as adjustments
become necessary, they are reported in earnings in the period in which they become known.</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s assessment of the significance of a particular input to the fair value measurement
in its entirety requires judgment and considers factors specific to the asset or liability including certain market assumptions
and pertinent information available to management. The carrying amount of the Company’s financial assets and liabilities,
such as cash, accounts payable and accrued liabilities approximate their fair value because of the short maturity of those instruments.
The non-current financial liabilities including Notes payables and derivative liabilities are fair valued as described below.</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The Company analyzed
the derivative financial instruments in accordance with ASC 815. The objective is to provide guidance for determining whether
an equity- 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 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statement of operations.
Unamortized discount is amortized to interest expense using the effective interest method over the life of the Convertible Note.</t>
  </si>
  <si>
    <t>Related Parties</t>
  </si>
  <si>
    <t>Related
Parties The
Company follows subtopic 850-10 of the FASB Accounting Standards Codification for the identification of related parties and disclosure
of related party transactions.</t>
  </si>
  <si>
    <t>Commitments and Contingencies</t>
  </si>
  <si>
    <t>Commitments
and contingencies The
Company follows subtopic 450-20 of the FASB Accounting Standards Codification to report accounting for contingencies. Certain
conditions may exist as of the date the condensed interim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interim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is disclosed. Loss
contingencies considered remote are generally not disclosed unless they involve guarantees, in which case the guarantees would
be disclosed</t>
  </si>
  <si>
    <t>Stock-Based Compensation</t>
  </si>
  <si>
    <t>Stock-Based
Compensation The
Company accounts for stock-based compensation awards issued in accordance with the provision of ASC 718, which requires that all
stock- based compensation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tock-based awards is recognized over the requisite service period, which is generally the vesting period. There
were no options outstanding as of March 31, 2019 (December 31, 2018 – 200,000).</t>
  </si>
  <si>
    <t>Research and Development</t>
  </si>
  <si>
    <t>Research
and Development The
Company follows paragraph 730-10-25-1 of the FASB Accounting Standards Codification (formerly Statement of Financial Accounting
Standards No. 2 “Accounting for Research and Development Costs” “Research and Development Arrangements”</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condensed
interim financial statements or tax returns. Under this method, deferred tax assets and liabilities are based on the differences
between the condensed interim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Management
makes judgments as to the interpretation of the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statements of operations)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Diluted
earnings per share exclude all potentially dilutive shares if their effect is anti-dilutive.</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 xml:space="preserve">Recently
issued accounting pronouncements In
August, 2018, the FASB issued ASU No. 2018-13, Fair Value Measurement (Topic 820): Disclosure Framework—Changes to the Disclosure
Requirements for Fair Value Measurement, which eliminates disclosures such as the amount of and reasons for transfers between
Level 1 and Level 2 of the fair value hierarchy and adds new disclosure requirements for Level 3 measurements. The ASU is effective
for fiscal years beginning after December 15, 2019, with early adoption is permitted. We are currently in the process of evaluating
the effects of this pronouncement on our financial statements, including potential early adoption.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fiscal years, and interim periods within those
fiscal years, beginning after December 15, 2019. The Company will be evaluating the impact this standard will have on the Company’s
financial stat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financial statements,
including potential early adoption.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Simplifying
the measurement for goodwill – In January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new guidance will be applied prospectively and is effective January 1, 2020, with early adoption permitted
beginning January 1, 2017. The
Company has evaluated all other new ASUs issued by FASB and has concluded that these updates do not have a material effect on
the </t>
  </si>
  <si>
    <t>Accounts Payable (Tables)</t>
  </si>
  <si>
    <t>Schedule of Accounts Payable</t>
  </si>
  <si>
    <t xml:space="preserve"> As
at
March
31, 2019 December
31, 2018
Trade
accounts payable $ 450,760 $ 181,831
Other
payable 24,307 24,307
$ 475,067 $ 206,138 </t>
  </si>
  <si>
    <t>Convertible Notes Payable (Tables)</t>
  </si>
  <si>
    <t>Schedule of Convertible Notes Payable</t>
  </si>
  <si>
    <t xml:space="preserve">The
movement in convertible Notes payable is as follows:
Original Amount Unamortized Discount Guaranteed Interest Accrued Net Settlement December 31, 2018
Opening
as of January 1, 2016 $ - $ - $ - $ - $ -
Conversion
on opening balance (i) - - - - -
Issued:
March 9, 2016 (ii) 250,000 - 10,000 - 260,000
Issued:
March 9, 2016 (iii) 296,153 - 14,808 (180,908 ) 130,053
Issued:
June 9, 2016 (iv) 87,912 - 4,396 - 92,308
Issued:
June 30, 2016 (v) 550,000 (8,956 ) 22,000 (99,713 ) 463,331
Issued:
April 11, 2017 (vi) 19,167 - 958 - 20,125
Issued:
April 11, 2017 (vii) 19,167 - 958 - 20,125
Issued:
May 2, 2017 (vi) 14,444 - 722 - 15,166
Issued:
May 2, 2017 (vii) 14,444 - 722 - 15,166
Issued:
June 1, 2017 (vi) 15,000 - 750 - 15,750
Issued:
June 1, 2017 (vii) 15,000 - 750 - 15,750
Issued:
August 8, 2017 (vi) 12,778 (566 ) 639 - 12,851
Issued:
August 8, 2017 (vii) 12,778 (567 ) 639 - 12,851
Issued:
September 1, 2017 (vi) 11,667 (725 ) 584 - 11,526
Issued:
November 15, 2017 (vi) 10,278 (996 ) 514 - 10,294
Issued:
November 15, 2017 (vi) 10,278 (994 ) 514 - 10,295
Ending
as of December 31, 2018 $ 1,339,066 $ (11,809 ) $ 58,954 $ (280,621 ) $ 1,105,590
Note
Conversion: January 9, 2019 $ (1,339,066 ) $ 11,809 $ (58,954 ) $ 280,621 $ (1,105,590 )
Ending
as of March 31, 2019 - - - - - </t>
  </si>
  <si>
    <t>Derivative Liability (Tables)</t>
  </si>
  <si>
    <t>Summary of Warrants Derivative Liabilities Activity</t>
  </si>
  <si>
    <t xml:space="preserve">The
following table summarizes the warrant derivative liabilities and convertible Notes activity for the three months ended March
31, 2019:
Description Derivative
Liabilities
Fair
value at December 31, 2017 $ 347,700
Change
due to Issuances -
Change
due to Exercise/Conversion (596 )
Change
in Fair Value of warrants and Notes 114,435
Fair
value at December 31, 2018 $ 461,539
Change
due to Exercise/Conversion/Cancellation (461,539 )
Change
in Fair Value of warrants and Notes 0
Fair
value at March 31, 2019 $ - </t>
  </si>
  <si>
    <t>Schedule of Warrants Issued with Assumptions</t>
  </si>
  <si>
    <t xml:space="preserve">The
lattice methodology was used to value the embedded derivatives within the convertible Note and the warrants issued, with the following
assumptions.
Assumptions March
31, 2019 December
31, 2018
Dividend
yield - 0.00 %
Risk-free
rate for term - 1.93-2.33 %
Volatility - 347.0%-348.4 %
Maturity
dates - 0.50-1.69
years
Stock
Price - .00 </t>
  </si>
  <si>
    <t>Fair Value of Financial Instruments (Tables)</t>
  </si>
  <si>
    <t>Schedule of Fair Value of Liabilities</t>
  </si>
  <si>
    <t>The
following table presents liabilities that are measured and recognized at fair value on a recurring and non-recurring basis:
Description Level
1 Level
2 Level
3 Gains (Losses)
Derivatives $ - $ - $ - $ -
Fair
Value at March 31, 2019 $ - $ - $ - $ -
Derivatives $ - $ - $ 461,539 $ (114,435 )
Fair
Value at December 31, 2018 $ - $ - $ 461,539 $ (114,435 )</t>
  </si>
  <si>
    <t>Stock Options (Tables)</t>
  </si>
  <si>
    <t>Summary of Stock Option Activity</t>
  </si>
  <si>
    <t xml:space="preserve">The
following is a summary of stock option activity:
Weighted Weighted
Average
Options Average Exercise Remaining Contractual Aggregate Intrinsic
Outstanding Price Life Value
Outstanding,
December 31, 2018 200,000 $ 3.00 1.42
Granted -
Forfeited -
Cancelled (200,000 )
Exercised -
Outstanding,
March 31, 2019 - $ - - $ -
Exercisable,
March 31, 2019 - $ - - $ - </t>
  </si>
  <si>
    <t>Summary of Assumptions Used for Calculating Fair Value of Options Granted</t>
  </si>
  <si>
    <t>The
assumptions used in calculating the fair value of options granted using the Black-Scholes option- pricing model for options granted
were as follows:
2018
Risk-free
interest rate 1.93%
to 2.33 %
Expected
life of the options 0.50
to 2.44 years
Expected
volatility 316.6%
to 420.8 %
Expected
dividend yield 0 %</t>
  </si>
  <si>
    <t>Schedule of Warrant Outstanding</t>
  </si>
  <si>
    <t xml:space="preserve">As
at March 31, 2019, the Company had the following warrant securities outstanding:
Common
Stock Warrants
December
31, 2018 36,667
Less:
Exercised -
Less:
Expired/Cancelled 36,667
Add:
Issued -
March
31, 2019 - </t>
  </si>
  <si>
    <t>Related Party Transactions (Tables)</t>
  </si>
  <si>
    <t>Schedule of Related Party Transactions</t>
  </si>
  <si>
    <t xml:space="preserve">Consulting
services provided by the officer for the three months ended March 31, 2019 and 2018
March
31, 2019 March
31, 2018
President,
Chief Executive Officer and Chief Financial Officer $ nil $ 75,600 </t>
  </si>
  <si>
    <t>Organization and Operations (Details Narrative) - $ / shares</t>
  </si>
  <si>
    <t>Apr. 10, 2019</t>
  </si>
  <si>
    <t>Jan. 09, 2019</t>
  </si>
  <si>
    <t>Subsequent Event [Member]</t>
  </si>
  <si>
    <t>Reverse stock split</t>
  </si>
  <si>
    <t>7 for 1 reverse stock split</t>
  </si>
  <si>
    <t>Class A Common Stock [Member]</t>
  </si>
  <si>
    <t>Class A Common Stock [Member] | Subsequent Event [Member]</t>
  </si>
  <si>
    <t>Under the new certificate of incorporation, we effected a 7:1 reverse stock split of our Class A common stock and created an additional series of our stock now named Class B common stock, par value $0.001 per share. Each share of Class B common stock is identical to the Class A common stock in liquidation, dividend and similar rights. The only difference between our Class B common stock and our Class A common stock is that each share of Class B common stock has 10 votes for each share held, while the Class A common stock has a single vote per share, and certain actions cannot be taken without the approval of the holders of the Class B common stock.</t>
  </si>
  <si>
    <t>Selling Shareholders [Member] | SBI Investments LLC and Old Main Capital LLCMember | Common Stock [Member]</t>
  </si>
  <si>
    <t>Number of shares acquired during acquisition</t>
  </si>
  <si>
    <t>Stewart Garner [Member] | SBI Investments LLC and Old Main Capital LLCMember | Series A Preferred Stock [Member]</t>
  </si>
  <si>
    <t>EricBlue [Member] | SBI Investments LLC and Old Main Capital LLCMember</t>
  </si>
  <si>
    <t>Voting power of voting stock</t>
  </si>
  <si>
    <t>84.40%</t>
  </si>
  <si>
    <t>Summary of Significant Accounting Policies (Details Narrative) - USD ($)</t>
  </si>
  <si>
    <t>May 03, 2019</t>
  </si>
  <si>
    <t>Options outstanding</t>
  </si>
  <si>
    <t>Subsequent Event [Member] | Procter &amp; Gamble Company [Member]</t>
  </si>
  <si>
    <t>Loans payable</t>
  </si>
  <si>
    <t>Accounts Payable (Details Narrative) - USD ($)</t>
  </si>
  <si>
    <t>Due to executive</t>
  </si>
  <si>
    <t>Due to related party</t>
  </si>
  <si>
    <t>Accounts Payable - Schedule of Accounts Payable (Details) - USD ($)</t>
  </si>
  <si>
    <t>Trade accounts payable</t>
  </si>
  <si>
    <t>Other payable</t>
  </si>
  <si>
    <t>Convertible Notes Payable (Details Narrative) - USD ($)</t>
  </si>
  <si>
    <t>Nov. 15, 2017</t>
  </si>
  <si>
    <t>Sep. 01, 2017</t>
  </si>
  <si>
    <t>Aug. 08, 2017</t>
  </si>
  <si>
    <t>Jun. 01, 2017</t>
  </si>
  <si>
    <t>May 02, 2017</t>
  </si>
  <si>
    <t>Apr. 11, 2017</t>
  </si>
  <si>
    <t>Apr. 07, 2017</t>
  </si>
  <si>
    <t>Jun. 30, 2016</t>
  </si>
  <si>
    <t>Jun. 09, 2016</t>
  </si>
  <si>
    <t>Mar. 09, 2016</t>
  </si>
  <si>
    <t>Dec. 31, 2017</t>
  </si>
  <si>
    <t>Dec. 31, 2016</t>
  </si>
  <si>
    <t>May 06, 2016</t>
  </si>
  <si>
    <t>Apr. 06, 2016</t>
  </si>
  <si>
    <t>Mar. 12, 2016</t>
  </si>
  <si>
    <t>Debt discount</t>
  </si>
  <si>
    <t>Convertible notes payable</t>
  </si>
  <si>
    <t>Agreed to invested in exchange for note payable</t>
  </si>
  <si>
    <t>Debt converted into shares of common stock</t>
  </si>
  <si>
    <t>April 2017 Old Main Note [Member]</t>
  </si>
  <si>
    <t>Note payable principal amount</t>
  </si>
  <si>
    <t>Accrued interest</t>
  </si>
  <si>
    <t>Accrued and unpaid interest</t>
  </si>
  <si>
    <t>Accounts payable and accrued liabilities</t>
  </si>
  <si>
    <t>April 2017 SBI Note [Member]</t>
  </si>
  <si>
    <t>8% Convertible Promissory Note [Member] | Old Main Capital, LLC [Member]</t>
  </si>
  <si>
    <t>Note payable interest rate</t>
  </si>
  <si>
    <t>8.00%</t>
  </si>
  <si>
    <t>Debt face amount</t>
  </si>
  <si>
    <t>Future financing minimum amount on debt</t>
  </si>
  <si>
    <t>Securities Purchase Agreement [Member] | April 2017 Old Main Note [Member]</t>
  </si>
  <si>
    <t>10.00%</t>
  </si>
  <si>
    <t>Common stock conversion description</t>
  </si>
  <si>
    <t>Old Main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Debt conversion price per share</t>
  </si>
  <si>
    <t>Debt default interest rate</t>
  </si>
  <si>
    <t>24.00%</t>
  </si>
  <si>
    <t>Common stock par value</t>
  </si>
  <si>
    <t>Debt beneficial Percentage</t>
  </si>
  <si>
    <t>9.99%</t>
  </si>
  <si>
    <t>Accrued interest, percentage</t>
  </si>
  <si>
    <t>150.00%</t>
  </si>
  <si>
    <t>Debt instrument, redemption percentage</t>
  </si>
  <si>
    <t>Securities Purchase Agreement [Member] | April 2017 Old Main Note [Member] | Tranches 1 [Member]</t>
  </si>
  <si>
    <t>Repayment of note payable</t>
  </si>
  <si>
    <t>Legal fees</t>
  </si>
  <si>
    <t>Securities Purchase Agreement [Member] | April 2017 Old Main Note [Member] | Tranches 2 [Member]</t>
  </si>
  <si>
    <t>Securities Purchase Agreement [Member] | April 2017 Old Main Note [Member] | Tranches 3 [Member]</t>
  </si>
  <si>
    <t>Securities Purchase Agreement [Member] | April 2017 Old Main Note [Member] | Tranches 4 [Member]</t>
  </si>
  <si>
    <t>Securities Purchase Agreement [Member] | April 2017 Old Main Note [Member] | Tranches 5 [Member]</t>
  </si>
  <si>
    <t>Securities Purchase Agreement [Member] | April 2017 Old Main Note [Member] | Tranches 6 [Member]</t>
  </si>
  <si>
    <t>Securities Purchase Agreement [Member] | Old Main Capital Note [Member]</t>
  </si>
  <si>
    <t>Securities Purchase Agreement [Member] | April 2017 SBI Note [Member]</t>
  </si>
  <si>
    <t>SBI has the right from and after a 180 day delay from the Date of Issuance, and until any time until the Note is fully paid, to convert any outstanding and unpaid principal portion of the Note, and accrued interest, into fully paid and non-assessable shares of Common (par value $.001 per share). Bi-weekly amortization payments are due after 6 months.</t>
  </si>
  <si>
    <t>Securities Purchase Agreement [Member] | April 2017 SBI Note [Member] | Tranches 1 [Member]</t>
  </si>
  <si>
    <t>Securities Purchase Agreement [Member] | April 2017 SBI Note [Member] | Tranches 2 [Member]</t>
  </si>
  <si>
    <t>Securities Purchase Agreement [Member] | April 2017 SBI Note [Member] | Tranches 3 [Member]</t>
  </si>
  <si>
    <t>Securities Purchase Agreement [Member] | April 2017 SBI Note [Member] | Tranches 4 [Member]</t>
  </si>
  <si>
    <t>Securities Purchase Agreement [Member] | April 2017 SBI Note [Member] | Tranches 5 [Member]</t>
  </si>
  <si>
    <t>Securities Purchase Agreement [Member] | Old Main Capital, LLC [Member]</t>
  </si>
  <si>
    <t>Common stock discounted percentage</t>
  </si>
  <si>
    <t>60.00%</t>
  </si>
  <si>
    <t>Securities Purchase Agreement [Member] | Old Main Capital, LLC [Member] | March 2016 Note [Member]</t>
  </si>
  <si>
    <t>Debt maturity date</t>
  </si>
  <si>
    <t>Mar. 9,
		2017</t>
  </si>
  <si>
    <t>Convertible debt payable bear interest rate until it is paid</t>
  </si>
  <si>
    <t>Securities Purchase Agreement [Member] | Old Main Capital, LLC [Member] | Convertible Promissory Note [Member ]</t>
  </si>
  <si>
    <t>Securities Purchase Agreement [Member] | SBI Investments LLC [Member]</t>
  </si>
  <si>
    <t>The Base Conversion Price shall equal the lower of (i) the closing price of the Common Stock on June 30, 2016, $2.40 per share, or (ii) 60% of the lowest VWAP of the Common Stock for the 20 trading days immediately prior to the date of the Bi-Weekly Payment.</t>
  </si>
  <si>
    <t>Securities Purchase Agreement [Member] | SBI Investments LLC [Member] | Convertible Promissory Note [Member ]</t>
  </si>
  <si>
    <t>Jun. 30,
		2017</t>
  </si>
  <si>
    <t>Share price</t>
  </si>
  <si>
    <t>March 2016 Note [Member]</t>
  </si>
  <si>
    <t>Jun. 9,
		2017</t>
  </si>
  <si>
    <t>Loss on extinguishment of debt</t>
  </si>
  <si>
    <t>Convertible Notes Payable - Schedule of Convertible Notes Payable (Details) - USD ($)</t>
  </si>
  <si>
    <t>Convertible notes payable, Original amount</t>
  </si>
  <si>
    <t>Convertible notes payable, Unamortized discount</t>
  </si>
  <si>
    <t>Convertible notes payable, Guaranteed Interest Accrued</t>
  </si>
  <si>
    <t>Convertible notes payable, Net Settlement</t>
  </si>
  <si>
    <t>Opening Balance [Member]</t>
  </si>
  <si>
    <t>Conversion On Opening Balance [Member]</t>
  </si>
  <si>
    <t>Issued: March 9, 2016 [Member]</t>
  </si>
  <si>
    <t>Issued: March 9, 2016 One [Member]</t>
  </si>
  <si>
    <t>Issued: June 9, 2016 [Member]</t>
  </si>
  <si>
    <t>Issued: June 30, 2016 [Member]</t>
  </si>
  <si>
    <t>Issued: April 11, 2017 [Member]</t>
  </si>
  <si>
    <t>Issued: April 11, 2017 One [Member]</t>
  </si>
  <si>
    <t>Issued: May 2, 2017 [Member]</t>
  </si>
  <si>
    <t>Issued: May 2, 2017 One [Member]</t>
  </si>
  <si>
    <t>Issued: June 1, 2017 [Member]</t>
  </si>
  <si>
    <t>Issued: June 1, 2017 One [Member]</t>
  </si>
  <si>
    <t>Issued: August 8, 2017 [Member]</t>
  </si>
  <si>
    <t>Issued: August 8, 2017 One [Member]</t>
  </si>
  <si>
    <t>Issued: September 1, 2017 [Member]</t>
  </si>
  <si>
    <t>Issued: November 15, 2017 [Member]</t>
  </si>
  <si>
    <t>Issued: November 15, 2017 One [Member]</t>
  </si>
  <si>
    <t>Ending Balance [Member]</t>
  </si>
  <si>
    <t>Note Conversion: January 9, 2019 [Member]</t>
  </si>
  <si>
    <t>Derivative Liability - Summary of Warrants Derivative Liabilities Activity (Details) - USD ($)</t>
  </si>
  <si>
    <t>Change in Fair Value of warrants and notes</t>
  </si>
  <si>
    <t>Warrant Derivative Liabilities [Member]</t>
  </si>
  <si>
    <t>Fair value beginning</t>
  </si>
  <si>
    <t>Change due to Issuances</t>
  </si>
  <si>
    <t>Change due to Exercise/Conversion</t>
  </si>
  <si>
    <t>Change due to Exercise/Conversion/Cancellation</t>
  </si>
  <si>
    <t>Fair value ending</t>
  </si>
  <si>
    <t>Derivative Liability - Schedule of Warrants Issued with Assumptions (Details) - $ / shares</t>
  </si>
  <si>
    <t>Stock Price</t>
  </si>
  <si>
    <t>Dividend Yield [Member]</t>
  </si>
  <si>
    <t>Fair value assumptions, measurement input, percentages</t>
  </si>
  <si>
    <t>0.00%</t>
  </si>
  <si>
    <t>Risk Free Interest Rate for Term [Member]</t>
  </si>
  <si>
    <t>Risk Free Interest Rate for Term [Member] | Minimum [Member]</t>
  </si>
  <si>
    <t>1.93%</t>
  </si>
  <si>
    <t>Risk Free Interest Rate for Term [Member] | Maximum [Member]</t>
  </si>
  <si>
    <t>2.33%</t>
  </si>
  <si>
    <t>Volatility [Member]</t>
  </si>
  <si>
    <t>Volatility [Member] | Minimum [Member]</t>
  </si>
  <si>
    <t>347.00%</t>
  </si>
  <si>
    <t>Volatility [Member] | Maximum [Member]</t>
  </si>
  <si>
    <t>348.40%</t>
  </si>
  <si>
    <t>Maturity Dates [Member]</t>
  </si>
  <si>
    <t>Fair value assumptions, measurement input, term</t>
  </si>
  <si>
    <t>0 years</t>
  </si>
  <si>
    <t>Maturity Dates [Member] | Minimum [Member]</t>
  </si>
  <si>
    <t>6 months</t>
  </si>
  <si>
    <t>Maturity Dates [Member] | Maximum [Member]</t>
  </si>
  <si>
    <t>1 year 8 months 9 days</t>
  </si>
  <si>
    <t>Fair Value of Financial Instruments - Schedule of Fair Value of Liabilities (Details) - USD ($)</t>
  </si>
  <si>
    <t>Fair Value of derivative liabilities</t>
  </si>
  <si>
    <t>Derivative [Member]</t>
  </si>
  <si>
    <t>Level 1 [Member]</t>
  </si>
  <si>
    <t>Level 1 [Member] | Derivative [Member]</t>
  </si>
  <si>
    <t>Level 2 [Member]</t>
  </si>
  <si>
    <t>Level 2 [Member] | Derivative [Member]</t>
  </si>
  <si>
    <t>Level 3 [Member]</t>
  </si>
  <si>
    <t>Level 3 [Member] | Derivative [Member]</t>
  </si>
  <si>
    <t>Stock Options (Details Narrative) - USD ($)</t>
  </si>
  <si>
    <t>Options Outstanding, Cancelled</t>
  </si>
  <si>
    <t>Stock option expenses</t>
  </si>
  <si>
    <t>Unamortized stock option expense</t>
  </si>
  <si>
    <t>Warrants expired unexercised</t>
  </si>
  <si>
    <t>Warrants were cancelled</t>
  </si>
  <si>
    <t>Stock Options - Summary of Stock Option Activity (Details)</t>
  </si>
  <si>
    <t>Mar. 31, 2019USD ($)$ / sharesshares</t>
  </si>
  <si>
    <t>Options Outstanding, beginning balance | shares</t>
  </si>
  <si>
    <t>Options Outstanding, Granted | shares</t>
  </si>
  <si>
    <t>Options Outstanding, Forfeited | shares</t>
  </si>
  <si>
    <t>Options Outstanding, Cancelled | shares</t>
  </si>
  <si>
    <t>Options Outstanding, Exercised | shares</t>
  </si>
  <si>
    <t>Options Outstanding, ending balance | shares</t>
  </si>
  <si>
    <t>Options Outstanding, Exercisable | shares</t>
  </si>
  <si>
    <t>Weighted Average Exercise Price, Options beginning balance | $ / shares</t>
  </si>
  <si>
    <t>Weighted Average Exercise Price, Options Granted | $ / shares</t>
  </si>
  <si>
    <t>Weighted Average Exercise Price, Options Forfeited | $ / shares</t>
  </si>
  <si>
    <t>Weighted Average Exercise Price, Options Cancelled | $ / shares</t>
  </si>
  <si>
    <t>Weighted Average Exercise Price, Options Exercised | $ / shares</t>
  </si>
  <si>
    <t>Weighted Average Exercise Price, Options ending balance | $ / shares</t>
  </si>
  <si>
    <t>Weighted Average Exercise Price, Options Exercisable | $ / shares</t>
  </si>
  <si>
    <t>Weighted Average Remaining Contractual Life, Options Outstanding beginning balance</t>
  </si>
  <si>
    <t>1 year 5 months 1 day</t>
  </si>
  <si>
    <t>Weighted Average Remaining Contractual Life, Options Outstanding ending balance</t>
  </si>
  <si>
    <t>Weighted Average Remaining Contractual Life, Options Exercisable</t>
  </si>
  <si>
    <t>Aggregate Intrinsic Value, Options Outstanding | $</t>
  </si>
  <si>
    <t>Aggregate Intrinsic Value, Options Exercisable | $</t>
  </si>
  <si>
    <t>Stock Options - Summary of Assumptions Used for Calculating Fair Value of Options Granted (Details)</t>
  </si>
  <si>
    <t>Expected dividend yield</t>
  </si>
  <si>
    <t>Minimum [Member]</t>
  </si>
  <si>
    <t>Risk-free interest rate</t>
  </si>
  <si>
    <t>Expected life of the options</t>
  </si>
  <si>
    <t>Expected volatility</t>
  </si>
  <si>
    <t>316.60%</t>
  </si>
  <si>
    <t>Maximum [Member]</t>
  </si>
  <si>
    <t>2 years 5 months 9 days</t>
  </si>
  <si>
    <t>420.80%</t>
  </si>
  <si>
    <t>Stock Options - Schedule of Warrant Outstanding (Details) - Common Stock Warrants [Member]</t>
  </si>
  <si>
    <t>Mar. 31, 2019shares</t>
  </si>
  <si>
    <t>Warrant outstanding, beginning balance</t>
  </si>
  <si>
    <t>Less: Exercised</t>
  </si>
  <si>
    <t>Less: Expired/Cancelled</t>
  </si>
  <si>
    <t>Warrant outstanding, ending balance</t>
  </si>
  <si>
    <t>Add: Issued</t>
  </si>
  <si>
    <t>Related Party Transactions - Summary of Consulting Services Provided by Officer (Details) - USD ($)</t>
  </si>
  <si>
    <t>President, Chief Executive Officer, Chief Financial Officer [Member]</t>
  </si>
  <si>
    <t>President, Chief Executive Officer and Chief Financial Officer</t>
  </si>
  <si>
    <t>Stockholders' Deficiency (Details Narrative) - USD ($)</t>
  </si>
  <si>
    <t>Debt instrument convertible debt</t>
  </si>
  <si>
    <t>Number of shares issued for cash</t>
  </si>
  <si>
    <t>Number of shares issued for non-cash</t>
  </si>
  <si>
    <t>Change in number of shares of common stock outstanding due to reverse stock split</t>
  </si>
  <si>
    <t>Authorized shares capital</t>
  </si>
  <si>
    <t>Conversion Agreement [Member] | SBI Investments LLC [Member] | Promissory Note [Member]</t>
  </si>
  <si>
    <t>Conversion Agreement [Member] | Old Main Capital, LLC [Member] | Promissory Note [Member]</t>
  </si>
  <si>
    <t>Common Class A [Member] | Subsequent Event [Member]</t>
  </si>
  <si>
    <t>Series B Preferred Stock [Member] | Conversion Agreement [Member] | SBI Investments LLC [Member]</t>
  </si>
  <si>
    <t>Series B Preferred Stock [Member] | Conversion Agreement [Member] | Old Main Capital, LLC [Member]</t>
  </si>
  <si>
    <t>Previously Authorized Shares [Member]</t>
  </si>
  <si>
    <t>Preferred Stock [Member]</t>
  </si>
  <si>
    <t>Subsequent Events (Details Narrative) - Subsequent Event [Member] - USD ($)</t>
  </si>
  <si>
    <t>Sep. 30, 2019</t>
  </si>
  <si>
    <t>PrefCo [Member]</t>
  </si>
  <si>
    <t>Subsequent Event [Line Items]</t>
  </si>
  <si>
    <t>Number of preferred units issued</t>
  </si>
  <si>
    <t>Number of preferred units issued, value</t>
  </si>
  <si>
    <t>PrefCo [Member] | Common Stock [Member]</t>
  </si>
  <si>
    <t>Number of shares sold</t>
  </si>
  <si>
    <t>Number of shares sold, value</t>
  </si>
  <si>
    <t>C-PAK Holdings LLC Agreement [Member]</t>
  </si>
  <si>
    <t>Preferred units, description</t>
  </si>
  <si>
    <t>Under the C-PAK Holdings LLC Agreement, holders of Preferred Units shall be entitled to receive cumulative preferred distributions which shall accrue on the sum of $1,000, plus the amount of accrued and unpaid preferred distributions at a rate of 13% per annum plus the LIBOR rate set forth under the Loan Agreement, as the same shall be increased by 2% per annum in the event the Company fails (a) to properly redeem the Preferred Units as required under the C-PAK Holdings LLC Agreement, (b) to pay the Redemption Price upon the liquidation, dissolution or winding-up of C-PAK Holdings; or (c) to redeem the Common Units owned by PLC ECI-Master Fund when and if PLC ECI-Master Fund exercised its right to put the Common Units to C-PAK Holdings, at the then fair market value thereof. The holders of the Preferred Units shall furthermore be entitled to receive distributions before the holders of the Common Units. On each Distribution Payment Date up to fifty percent (50%) of any Preferred Unit distributions accrued during the quarter ending on such date may be declared and paid in cash. For the portion of the distributions on Preferred Units that are not paid in cash on the Distribution Payment Date, that amount shall be added to the Liquidation Preference and shall thereafter accrue and compound at the Preferred Distribution Rate. C-PAK Holdings may redeem Preferred Units at any time upon payment of the Redemption Price. In the event of a change of control, insolvency, or liquidation of C-PAK Holdings or any default and acceleration under the Loan Agreement, C-PAK Holdings must redeem the Preferred Units at the Redemption Price. Finally, holders of Preferred Units may elect to sell their Preferred Units to the Company at any time following May 2, 2024 at the applicable Redemption Price. Under the C-PAK Holdings LLC Agreement, the "Redemption Price" to be paid (i) before May 2, 2022 is equal to the sum of two (2) times the sum of the sum of (A) $1,000, plus (B)(1) the amount of accrued and unpaid preferred distributions calculated at a rate of 13% per annum plus the LIBOR rate set forth under the Loan Agreement, plus (2) the amount of the preferred distributions that would accrue during the same period; and (ii) after May 2, 2022, shall be an amount equal to the sum of (Y) $1,000, plus (Z) the amount of accrued and unpaid preferred distributions calculated at a rate of 13% per annum plus the LIBOR rate set forth under the Loan Agreement, as the same may be adjusted to reflect defaults under the C-PAK Holdings LLC Agreement.</t>
  </si>
  <si>
    <t>C-PAK Holdings LLC Agreement [Member] | PrefCo [Member]</t>
  </si>
  <si>
    <t>Transaction Agreement [Member] | Services to Retain Several Law Firms to Complete Legal Work [Member]</t>
  </si>
  <si>
    <t>Transaction Agreement [Member] | Trademarks [Member] | Joy and Cream Suds [Member]</t>
  </si>
  <si>
    <t>Acquisition of assets plus assumption of certain liabilities</t>
  </si>
  <si>
    <t>PLC ECI-Master Fund [Member] | Loan Agreement [Member] | Term Loan [Member]</t>
  </si>
  <si>
    <t>Debt instrument, interest rate terms</t>
  </si>
  <si>
    <t>The interest rate applicable to the borrowing under the Loan Agreement is equal to LIBOR plus a margin of 12.00% which is payable monthly beginning on June 30, 2019.</t>
  </si>
  <si>
    <t>Debt instrument, maturity date</t>
  </si>
  <si>
    <t>May 3,
		2024</t>
  </si>
  <si>
    <t>PLC ECI-Master Fund [Member] | Loan Agreement [Member] | Term Loan [Member] | Forecast [Member]</t>
  </si>
  <si>
    <t>Debt instrument, frequency of periodic payment</t>
  </si>
  <si>
    <t>quarterly</t>
  </si>
  <si>
    <t>Repayments of Loans</t>
  </si>
  <si>
    <t>PLC ECI-Master Fund [Member] | Loan Agreement [Member] | Term Loan [Member] | LIBOR [Member]</t>
  </si>
  <si>
    <t>Debt instrument, interest rate</t>
  </si>
  <si>
    <t>12.00%</t>
  </si>
  <si>
    <t>PLC ECI-Master Fund [Member] | C-PAK Holdings LLC Agreement [Member]</t>
  </si>
  <si>
    <t>PLC NON-ECI Master Fund [Member] | PrefCo [Member] |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655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row r="6" spans="1:2">
      <c r="A6" s="4" t="s">
        <v>149</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61</v>
      </c>
      <c r="B14" s="4" t="s">
        <v>184</v>
      </c>
    </row>
    <row r="15" spans="1:2">
      <c r="A15" s="4" t="s">
        <v>185</v>
      </c>
      <c r="B1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41</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4" t="s">
        <v>37</v>
      </c>
      <c r="B4" s="5" t="n">
        <v>70000</v>
      </c>
      <c r="C4" s="4" t="s">
        <v>36</v>
      </c>
    </row>
    <row r="5" spans="1:3">
      <c r="A5" s="4" t="s">
        <v>38</v>
      </c>
      <c r="B5" s="4" t="s">
        <v>36</v>
      </c>
      <c r="C5" s="4" t="s">
        <v>36</v>
      </c>
    </row>
    <row r="6" spans="1:3">
      <c r="A6" s="4" t="s">
        <v>39</v>
      </c>
      <c r="B6" s="5" t="n">
        <v>70000</v>
      </c>
      <c r="C6" s="4" t="s">
        <v>36</v>
      </c>
    </row>
    <row r="7" spans="1:3">
      <c r="A7" s="4" t="s">
        <v>40</v>
      </c>
      <c r="B7" s="5" t="n">
        <v>4608</v>
      </c>
      <c r="C7" s="4" t="s">
        <v>36</v>
      </c>
    </row>
    <row r="8" spans="1:3">
      <c r="A8" s="4" t="s">
        <v>41</v>
      </c>
      <c r="B8" s="5" t="n">
        <v>74608</v>
      </c>
      <c r="C8" s="4" t="s">
        <v>36</v>
      </c>
    </row>
    <row r="9" spans="1:3">
      <c r="A9" s="3" t="s">
        <v>42</v>
      </c>
    </row>
    <row r="10" spans="1:3">
      <c r="A10" s="4" t="s">
        <v>43</v>
      </c>
      <c r="B10" s="5" t="n">
        <v>475067</v>
      </c>
      <c r="C10" s="5" t="n">
        <v>206138</v>
      </c>
    </row>
    <row r="11" spans="1:3">
      <c r="A11" s="4" t="s">
        <v>44</v>
      </c>
      <c r="B11" s="4" t="s">
        <v>36</v>
      </c>
      <c r="C11" s="5" t="n">
        <v>1279052</v>
      </c>
    </row>
    <row r="12" spans="1:3">
      <c r="A12" s="4" t="s">
        <v>45</v>
      </c>
      <c r="B12" s="4" t="s">
        <v>36</v>
      </c>
      <c r="C12" s="5" t="n">
        <v>1105590</v>
      </c>
    </row>
    <row r="13" spans="1:3">
      <c r="A13" s="4" t="s">
        <v>46</v>
      </c>
      <c r="B13" s="4" t="s">
        <v>36</v>
      </c>
      <c r="C13" s="5" t="n">
        <v>461539</v>
      </c>
    </row>
    <row r="14" spans="1:3">
      <c r="A14" s="4" t="s">
        <v>47</v>
      </c>
      <c r="B14" s="5" t="n">
        <v>475067</v>
      </c>
      <c r="C14" s="5" t="n">
        <v>3052319</v>
      </c>
    </row>
    <row r="15" spans="1:3">
      <c r="A15" s="4" t="s">
        <v>48</v>
      </c>
      <c r="B15" s="5" t="n">
        <v>475067</v>
      </c>
      <c r="C15" s="5" t="n">
        <v>3052319</v>
      </c>
    </row>
    <row r="16" spans="1:3">
      <c r="A16" s="3" t="s">
        <v>49</v>
      </c>
    </row>
    <row r="17" spans="1:3">
      <c r="A17" s="4" t="s">
        <v>50</v>
      </c>
      <c r="B17" s="5" t="n">
        <v>6925335</v>
      </c>
      <c r="C17" s="5" t="n">
        <v>4066644</v>
      </c>
    </row>
    <row r="18" spans="1:3">
      <c r="A18" s="4" t="s">
        <v>51</v>
      </c>
      <c r="B18" s="5" t="n">
        <v>-7335533</v>
      </c>
      <c r="C18" s="5" t="n">
        <v>-7128606</v>
      </c>
    </row>
    <row r="19" spans="1:3">
      <c r="A19" s="4" t="s">
        <v>52</v>
      </c>
      <c r="B19" s="5" t="n">
        <v>-400459</v>
      </c>
      <c r="C19" s="5" t="n">
        <v>-3052319</v>
      </c>
    </row>
    <row r="20" spans="1:3">
      <c r="A20" s="4" t="s">
        <v>53</v>
      </c>
      <c r="B20" s="5" t="n">
        <v>74608</v>
      </c>
      <c r="C20" s="4" t="s">
        <v>36</v>
      </c>
    </row>
    <row r="21" spans="1:3">
      <c r="A21" s="4" t="s">
        <v>54</v>
      </c>
    </row>
    <row r="22" spans="1:3">
      <c r="A22" s="3" t="s">
        <v>49</v>
      </c>
    </row>
    <row r="23" spans="1:3">
      <c r="A23" s="4" t="s">
        <v>55</v>
      </c>
      <c r="B23" s="5" t="n">
        <v>1</v>
      </c>
      <c r="C23" s="5" t="n">
        <v>1</v>
      </c>
    </row>
    <row r="24" spans="1:3">
      <c r="A24" s="4" t="s">
        <v>52</v>
      </c>
      <c r="B24" s="5" t="n">
        <v>1</v>
      </c>
      <c r="C24" s="5" t="n">
        <v>1</v>
      </c>
    </row>
    <row r="25" spans="1:3">
      <c r="A25" s="4" t="s">
        <v>56</v>
      </c>
    </row>
    <row r="26" spans="1:3">
      <c r="A26" s="3" t="s">
        <v>49</v>
      </c>
    </row>
    <row r="27" spans="1:3">
      <c r="A27" s="4" t="s">
        <v>55</v>
      </c>
      <c r="B27" s="5" t="n">
        <v>96</v>
      </c>
      <c r="C27" s="4" t="s">
        <v>36</v>
      </c>
    </row>
    <row r="28" spans="1:3">
      <c r="A28" s="4" t="s">
        <v>52</v>
      </c>
      <c r="B28" s="5" t="n">
        <v>96</v>
      </c>
      <c r="C28" s="4" t="s">
        <v>36</v>
      </c>
    </row>
    <row r="29" spans="1:3">
      <c r="A29" s="4" t="s">
        <v>57</v>
      </c>
    </row>
    <row r="30" spans="1:3">
      <c r="A30" s="3" t="s">
        <v>49</v>
      </c>
    </row>
    <row r="31" spans="1:3">
      <c r="A31" s="4" t="s">
        <v>58</v>
      </c>
      <c r="B31" s="4" t="s">
        <v>36</v>
      </c>
      <c r="C31" s="4" t="s">
        <v>36</v>
      </c>
    </row>
    <row r="32" spans="1:3">
      <c r="A32" s="4" t="s">
        <v>59</v>
      </c>
    </row>
    <row r="33" spans="1:3">
      <c r="A33" s="3" t="s">
        <v>49</v>
      </c>
    </row>
    <row r="34" spans="1:3">
      <c r="A34" s="4" t="s">
        <v>58</v>
      </c>
      <c r="B34" s="6" t="n">
        <v>9642</v>
      </c>
      <c r="C34" s="6" t="n">
        <v>9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56</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11</v>
      </c>
      <c r="B1" s="2" t="s">
        <v>212</v>
      </c>
      <c r="C1" s="2" t="s">
        <v>213</v>
      </c>
      <c r="D1" s="2" t="s">
        <v>2</v>
      </c>
      <c r="E1" s="2" t="s">
        <v>33</v>
      </c>
    </row>
    <row r="2" spans="1:5">
      <c r="A2" s="4" t="s">
        <v>214</v>
      </c>
    </row>
    <row r="3" spans="1:5">
      <c r="A3" s="4" t="s">
        <v>215</v>
      </c>
      <c r="B3" s="4" t="s">
        <v>216</v>
      </c>
    </row>
    <row r="4" spans="1:5">
      <c r="A4" s="4" t="s">
        <v>217</v>
      </c>
    </row>
    <row r="5" spans="1:5">
      <c r="A5" s="4" t="s">
        <v>66</v>
      </c>
      <c r="D5" s="7" t="n">
        <v>0.007</v>
      </c>
      <c r="E5" s="7" t="n">
        <v>0.007</v>
      </c>
    </row>
    <row r="6" spans="1:5">
      <c r="A6" s="4" t="s">
        <v>218</v>
      </c>
    </row>
    <row r="7" spans="1:5">
      <c r="A7" s="4" t="s">
        <v>215</v>
      </c>
      <c r="B7" s="4" t="s">
        <v>219</v>
      </c>
    </row>
    <row r="8" spans="1:5">
      <c r="A8" s="4" t="s">
        <v>66</v>
      </c>
      <c r="B8" s="7" t="n">
        <v>0.001</v>
      </c>
    </row>
    <row r="9" spans="1:5">
      <c r="A9" s="4" t="s">
        <v>220</v>
      </c>
    </row>
    <row r="10" spans="1:5">
      <c r="A10" s="4" t="s">
        <v>221</v>
      </c>
      <c r="C10" s="5" t="n">
        <v>335183</v>
      </c>
    </row>
    <row r="11" spans="1:5">
      <c r="A11" s="4" t="s">
        <v>222</v>
      </c>
    </row>
    <row r="12" spans="1:5">
      <c r="A12" s="4" t="s">
        <v>221</v>
      </c>
      <c r="C12" s="5" t="n">
        <v>1000</v>
      </c>
    </row>
    <row r="13" spans="1:5">
      <c r="A13" s="4" t="s">
        <v>223</v>
      </c>
    </row>
    <row r="14" spans="1:5">
      <c r="A14" s="4" t="s">
        <v>224</v>
      </c>
      <c r="C14" s="4" t="s">
        <v>2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226</v>
      </c>
      <c r="B1" s="2" t="s">
        <v>227</v>
      </c>
      <c r="C1" s="2" t="s">
        <v>2</v>
      </c>
      <c r="D1" s="2" t="s">
        <v>33</v>
      </c>
    </row>
    <row r="2" spans="1:4">
      <c r="A2" s="4" t="s">
        <v>228</v>
      </c>
      <c r="C2" s="4" t="s">
        <v>36</v>
      </c>
      <c r="D2" s="5" t="n">
        <v>200000</v>
      </c>
    </row>
    <row r="3" spans="1:4">
      <c r="A3" s="4" t="s">
        <v>229</v>
      </c>
    </row>
    <row r="4" spans="1:4">
      <c r="A4" s="4" t="s">
        <v>230</v>
      </c>
      <c r="B4" s="6" t="n">
        <v>2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1</v>
      </c>
      <c r="B1" s="2" t="s">
        <v>2</v>
      </c>
      <c r="C1" s="2" t="s">
        <v>33</v>
      </c>
    </row>
    <row r="2" spans="1:3">
      <c r="A2" s="3" t="s">
        <v>141</v>
      </c>
    </row>
    <row r="3" spans="1:3">
      <c r="A3" s="4" t="s">
        <v>232</v>
      </c>
      <c r="B3" s="6" t="n">
        <v>28623</v>
      </c>
      <c r="C3" s="6" t="n">
        <v>28623</v>
      </c>
    </row>
    <row r="4" spans="1:3">
      <c r="A4" s="4" t="s">
        <v>233</v>
      </c>
      <c r="B4" s="6" t="n">
        <v>251498</v>
      </c>
      <c r="C4" s="6" t="n">
        <v>494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4</v>
      </c>
      <c r="B1" s="2" t="s">
        <v>2</v>
      </c>
      <c r="C1" s="2" t="s">
        <v>33</v>
      </c>
    </row>
    <row r="2" spans="1:3">
      <c r="A2" s="3" t="s">
        <v>141</v>
      </c>
    </row>
    <row r="3" spans="1:3">
      <c r="A3" s="4" t="s">
        <v>235</v>
      </c>
      <c r="B3" s="6" t="n">
        <v>450760</v>
      </c>
      <c r="C3" s="6" t="n">
        <v>181831</v>
      </c>
    </row>
    <row r="4" spans="1:3">
      <c r="A4" s="4" t="s">
        <v>236</v>
      </c>
      <c r="B4" s="5" t="n">
        <v>24307</v>
      </c>
      <c r="C4" s="5" t="n">
        <v>24307</v>
      </c>
    </row>
    <row r="5" spans="1:3">
      <c r="A5" s="4" t="s">
        <v>140</v>
      </c>
      <c r="B5" s="6" t="n">
        <v>475067</v>
      </c>
      <c r="C5" s="6" t="n">
        <v>2061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80"/>
    <col customWidth="1" max="9" min="9" width="16"/>
    <col customWidth="1" max="10" min="10" width="15"/>
    <col customWidth="1" max="11" min="11" width="15"/>
    <col customWidth="1" max="12" min="12" width="80"/>
    <col customWidth="1" max="13" min="13" width="14"/>
    <col customWidth="1" max="14" min="14" width="14"/>
    <col customWidth="1" max="15" min="15" width="14"/>
    <col customWidth="1" max="16" min="16" width="14"/>
    <col customWidth="1" max="17" min="17" width="13"/>
    <col customWidth="1" max="18" min="18" width="14"/>
    <col customWidth="1" max="19" min="19" width="14"/>
  </cols>
  <sheetData>
    <row r="1" spans="1:19">
      <c r="A1" s="1" t="s">
        <v>237</v>
      </c>
      <c r="B1" s="2" t="s">
        <v>238</v>
      </c>
      <c r="C1" s="2" t="s">
        <v>239</v>
      </c>
      <c r="D1" s="2" t="s">
        <v>240</v>
      </c>
      <c r="E1" s="2" t="s">
        <v>241</v>
      </c>
      <c r="F1" s="2" t="s">
        <v>242</v>
      </c>
      <c r="G1" s="2" t="s">
        <v>243</v>
      </c>
      <c r="H1" s="2" t="s">
        <v>244</v>
      </c>
      <c r="I1" s="2" t="s">
        <v>245</v>
      </c>
      <c r="J1" s="2" t="s">
        <v>246</v>
      </c>
      <c r="K1" s="2" t="s">
        <v>247</v>
      </c>
      <c r="L1" s="2" t="s">
        <v>2</v>
      </c>
      <c r="M1" s="2" t="s">
        <v>71</v>
      </c>
      <c r="N1" s="2" t="s">
        <v>33</v>
      </c>
      <c r="O1" s="2" t="s">
        <v>248</v>
      </c>
      <c r="P1" s="2" t="s">
        <v>249</v>
      </c>
      <c r="Q1" s="2" t="s">
        <v>250</v>
      </c>
      <c r="R1" s="2" t="s">
        <v>251</v>
      </c>
      <c r="S1" s="2" t="s">
        <v>252</v>
      </c>
    </row>
    <row r="2" spans="1:19">
      <c r="A2" s="4" t="s">
        <v>253</v>
      </c>
      <c r="L2" s="4" t="s">
        <v>36</v>
      </c>
      <c r="N2" s="6" t="n">
        <v>11809</v>
      </c>
    </row>
    <row r="3" spans="1:19">
      <c r="A3" s="4" t="s">
        <v>254</v>
      </c>
      <c r="L3" s="4" t="s">
        <v>36</v>
      </c>
    </row>
    <row r="4" spans="1:19">
      <c r="A4" s="4" t="s">
        <v>255</v>
      </c>
      <c r="L4" s="4" t="s">
        <v>36</v>
      </c>
      <c r="N4" s="5" t="n">
        <v>1105590</v>
      </c>
    </row>
    <row r="5" spans="1:19">
      <c r="A5" s="4" t="s">
        <v>256</v>
      </c>
      <c r="M5" s="6" t="n">
        <v>8305</v>
      </c>
    </row>
    <row r="6" spans="1:19">
      <c r="A6" s="4" t="s">
        <v>257</v>
      </c>
    </row>
    <row r="7" spans="1:19">
      <c r="A7" s="4" t="s">
        <v>258</v>
      </c>
      <c r="L7" s="4" t="s">
        <v>36</v>
      </c>
      <c r="N7" s="5" t="n">
        <v>83333</v>
      </c>
    </row>
    <row r="8" spans="1:19">
      <c r="A8" s="4" t="s">
        <v>259</v>
      </c>
      <c r="L8" s="4" t="s">
        <v>36</v>
      </c>
      <c r="N8" s="5" t="n">
        <v>98553</v>
      </c>
    </row>
    <row r="9" spans="1:19">
      <c r="A9" s="4" t="s">
        <v>260</v>
      </c>
      <c r="L9" s="4" t="s">
        <v>36</v>
      </c>
      <c r="N9" s="5" t="n">
        <v>4167</v>
      </c>
    </row>
    <row r="10" spans="1:19">
      <c r="A10" s="4" t="s">
        <v>261</v>
      </c>
      <c r="L10" s="4" t="s">
        <v>36</v>
      </c>
      <c r="N10" s="5" t="n">
        <v>94346</v>
      </c>
    </row>
    <row r="11" spans="1:19">
      <c r="A11" s="4" t="s">
        <v>262</v>
      </c>
    </row>
    <row r="12" spans="1:19">
      <c r="A12" s="4" t="s">
        <v>258</v>
      </c>
      <c r="L12" s="4" t="s">
        <v>36</v>
      </c>
      <c r="N12" s="5" t="n">
        <v>71667</v>
      </c>
    </row>
    <row r="13" spans="1:19">
      <c r="A13" s="4" t="s">
        <v>259</v>
      </c>
      <c r="L13" s="4" t="s">
        <v>36</v>
      </c>
      <c r="N13" s="5" t="n">
        <v>84605</v>
      </c>
    </row>
    <row r="14" spans="1:19">
      <c r="A14" s="4" t="s">
        <v>260</v>
      </c>
      <c r="L14" s="4" t="s">
        <v>36</v>
      </c>
      <c r="N14" s="5" t="n">
        <v>3583</v>
      </c>
    </row>
    <row r="15" spans="1:19">
      <c r="A15" s="4" t="s">
        <v>261</v>
      </c>
      <c r="L15" s="4" t="s">
        <v>36</v>
      </c>
      <c r="N15" s="5" t="n">
        <v>81022</v>
      </c>
    </row>
    <row r="16" spans="1:19">
      <c r="A16" s="4" t="s">
        <v>263</v>
      </c>
    </row>
    <row r="17" spans="1:19">
      <c r="A17" s="4" t="s">
        <v>264</v>
      </c>
      <c r="K17" s="4" t="s">
        <v>265</v>
      </c>
    </row>
    <row r="18" spans="1:19">
      <c r="A18" s="4" t="s">
        <v>266</v>
      </c>
      <c r="K18" s="6" t="n">
        <v>250000</v>
      </c>
    </row>
    <row r="19" spans="1:19">
      <c r="A19" s="4" t="s">
        <v>267</v>
      </c>
      <c r="K19" s="6" t="n">
        <v>5000000</v>
      </c>
    </row>
    <row r="20" spans="1:19">
      <c r="A20" s="4" t="s">
        <v>258</v>
      </c>
      <c r="L20" s="4" t="s">
        <v>36</v>
      </c>
      <c r="N20" s="5" t="n">
        <v>250000</v>
      </c>
    </row>
    <row r="21" spans="1:19">
      <c r="A21" s="4" t="s">
        <v>259</v>
      </c>
      <c r="L21" s="5" t="n">
        <v>338959</v>
      </c>
      <c r="N21" s="5" t="n">
        <v>0</v>
      </c>
    </row>
    <row r="22" spans="1:19">
      <c r="A22" s="4" t="s">
        <v>260</v>
      </c>
      <c r="L22" s="4" t="s">
        <v>36</v>
      </c>
      <c r="N22" s="5" t="n">
        <v>10000</v>
      </c>
    </row>
    <row r="23" spans="1:19">
      <c r="A23" s="4" t="s">
        <v>261</v>
      </c>
      <c r="L23" s="4" t="s">
        <v>36</v>
      </c>
      <c r="N23" s="5" t="n">
        <v>328959</v>
      </c>
    </row>
    <row r="24" spans="1:19">
      <c r="A24" s="4" t="s">
        <v>268</v>
      </c>
    </row>
    <row r="25" spans="1:19">
      <c r="A25" s="4" t="s">
        <v>264</v>
      </c>
      <c r="H25" s="4" t="s">
        <v>269</v>
      </c>
    </row>
    <row r="26" spans="1:19">
      <c r="A26" s="4" t="s">
        <v>266</v>
      </c>
      <c r="H26" s="6" t="n">
        <v>75000</v>
      </c>
    </row>
    <row r="27" spans="1:19">
      <c r="A27" s="4" t="s">
        <v>270</v>
      </c>
      <c r="H27" s="4" t="s">
        <v>271</v>
      </c>
    </row>
    <row r="28" spans="1:19">
      <c r="A28" s="4" t="s">
        <v>272</v>
      </c>
      <c r="H28" s="8" t="n">
        <v>0.07000000000000001</v>
      </c>
    </row>
    <row r="29" spans="1:19">
      <c r="A29" s="4" t="s">
        <v>273</v>
      </c>
      <c r="H29" s="4" t="s">
        <v>274</v>
      </c>
    </row>
    <row r="30" spans="1:19">
      <c r="A30" s="4" t="s">
        <v>275</v>
      </c>
      <c r="H30" s="7" t="n">
        <v>0.001</v>
      </c>
    </row>
    <row r="31" spans="1:19">
      <c r="A31" s="4" t="s">
        <v>276</v>
      </c>
      <c r="H31" s="4" t="s">
        <v>277</v>
      </c>
    </row>
    <row r="32" spans="1:19">
      <c r="A32" s="4" t="s">
        <v>278</v>
      </c>
      <c r="H32" s="4" t="s">
        <v>279</v>
      </c>
    </row>
    <row r="33" spans="1:19">
      <c r="A33" s="4" t="s">
        <v>280</v>
      </c>
      <c r="H33" s="4" t="s">
        <v>279</v>
      </c>
    </row>
    <row r="34" spans="1:19">
      <c r="A34" s="4" t="s">
        <v>281</v>
      </c>
    </row>
    <row r="35" spans="1:19">
      <c r="A35" s="4" t="s">
        <v>266</v>
      </c>
      <c r="G35" s="6" t="n">
        <v>19167</v>
      </c>
    </row>
    <row r="36" spans="1:19">
      <c r="A36" s="4" t="s">
        <v>253</v>
      </c>
      <c r="G36" s="5" t="n">
        <v>1917</v>
      </c>
    </row>
    <row r="37" spans="1:19">
      <c r="A37" s="4" t="s">
        <v>282</v>
      </c>
      <c r="G37" s="5" t="n">
        <v>17250</v>
      </c>
    </row>
    <row r="38" spans="1:19">
      <c r="A38" s="4" t="s">
        <v>283</v>
      </c>
      <c r="G38" s="5" t="n">
        <v>1250</v>
      </c>
    </row>
    <row r="39" spans="1:19">
      <c r="A39" s="4" t="s">
        <v>284</v>
      </c>
    </row>
    <row r="40" spans="1:19">
      <c r="A40" s="4" t="s">
        <v>266</v>
      </c>
      <c r="F40" s="6" t="n">
        <v>14444</v>
      </c>
    </row>
    <row r="41" spans="1:19">
      <c r="A41" s="4" t="s">
        <v>253</v>
      </c>
      <c r="F41" s="5" t="n">
        <v>1444</v>
      </c>
    </row>
    <row r="42" spans="1:19">
      <c r="A42" s="4" t="s">
        <v>282</v>
      </c>
      <c r="F42" s="5" t="n">
        <v>13000</v>
      </c>
    </row>
    <row r="43" spans="1:19">
      <c r="A43" s="4" t="s">
        <v>285</v>
      </c>
    </row>
    <row r="44" spans="1:19">
      <c r="A44" s="4" t="s">
        <v>266</v>
      </c>
      <c r="E44" s="6" t="n">
        <v>15000</v>
      </c>
    </row>
    <row r="45" spans="1:19">
      <c r="A45" s="4" t="s">
        <v>253</v>
      </c>
      <c r="E45" s="5" t="n">
        <v>1500</v>
      </c>
    </row>
    <row r="46" spans="1:19">
      <c r="A46" s="4" t="s">
        <v>282</v>
      </c>
      <c r="E46" s="5" t="n">
        <v>13500</v>
      </c>
    </row>
    <row r="47" spans="1:19">
      <c r="A47" s="4" t="s">
        <v>286</v>
      </c>
    </row>
    <row r="48" spans="1:19">
      <c r="A48" s="4" t="s">
        <v>266</v>
      </c>
      <c r="D48" s="6" t="n">
        <v>12778</v>
      </c>
    </row>
    <row r="49" spans="1:19">
      <c r="A49" s="4" t="s">
        <v>253</v>
      </c>
      <c r="D49" s="5" t="n">
        <v>1278</v>
      </c>
    </row>
    <row r="50" spans="1:19">
      <c r="A50" s="4" t="s">
        <v>282</v>
      </c>
      <c r="D50" s="5" t="n">
        <v>11500</v>
      </c>
    </row>
    <row r="51" spans="1:19">
      <c r="A51" s="4" t="s">
        <v>287</v>
      </c>
    </row>
    <row r="52" spans="1:19">
      <c r="A52" s="4" t="s">
        <v>266</v>
      </c>
      <c r="C52" s="6" t="n">
        <v>11667</v>
      </c>
    </row>
    <row r="53" spans="1:19">
      <c r="A53" s="4" t="s">
        <v>253</v>
      </c>
      <c r="C53" s="5" t="n">
        <v>1167</v>
      </c>
    </row>
    <row r="54" spans="1:19">
      <c r="A54" s="4" t="s">
        <v>282</v>
      </c>
      <c r="C54" s="6" t="n">
        <v>10500</v>
      </c>
    </row>
    <row r="55" spans="1:19">
      <c r="A55" s="4" t="s">
        <v>288</v>
      </c>
    </row>
    <row r="56" spans="1:19">
      <c r="A56" s="4" t="s">
        <v>266</v>
      </c>
      <c r="B56" s="6" t="n">
        <v>10278</v>
      </c>
    </row>
    <row r="57" spans="1:19">
      <c r="A57" s="4" t="s">
        <v>253</v>
      </c>
      <c r="B57" s="5" t="n">
        <v>1028</v>
      </c>
    </row>
    <row r="58" spans="1:19">
      <c r="A58" s="4" t="s">
        <v>282</v>
      </c>
      <c r="B58" s="5" t="n">
        <v>9250</v>
      </c>
    </row>
    <row r="59" spans="1:19">
      <c r="A59" s="4" t="s">
        <v>289</v>
      </c>
    </row>
    <row r="60" spans="1:19">
      <c r="A60" s="4" t="s">
        <v>264</v>
      </c>
      <c r="H60" s="4" t="s">
        <v>269</v>
      </c>
    </row>
    <row r="61" spans="1:19">
      <c r="A61" s="4" t="s">
        <v>266</v>
      </c>
      <c r="H61" s="6" t="n">
        <v>75000</v>
      </c>
    </row>
    <row r="62" spans="1:19">
      <c r="A62" s="4" t="s">
        <v>290</v>
      </c>
    </row>
    <row r="63" spans="1:19">
      <c r="A63" s="4" t="s">
        <v>270</v>
      </c>
      <c r="H63" s="4" t="s">
        <v>291</v>
      </c>
    </row>
    <row r="64" spans="1:19">
      <c r="A64" s="4" t="s">
        <v>272</v>
      </c>
      <c r="H64" s="8" t="n">
        <v>0.07000000000000001</v>
      </c>
    </row>
    <row r="65" spans="1:19">
      <c r="A65" s="4" t="s">
        <v>273</v>
      </c>
      <c r="H65" s="4" t="s">
        <v>274</v>
      </c>
    </row>
    <row r="66" spans="1:19">
      <c r="A66" s="4" t="s">
        <v>275</v>
      </c>
      <c r="H66" s="7" t="n">
        <v>0.001</v>
      </c>
    </row>
    <row r="67" spans="1:19">
      <c r="A67" s="4" t="s">
        <v>276</v>
      </c>
      <c r="H67" s="4" t="s">
        <v>277</v>
      </c>
    </row>
    <row r="68" spans="1:19">
      <c r="A68" s="4" t="s">
        <v>278</v>
      </c>
      <c r="H68" s="4" t="s">
        <v>279</v>
      </c>
    </row>
    <row r="69" spans="1:19">
      <c r="A69" s="4" t="s">
        <v>280</v>
      </c>
      <c r="H69" s="4" t="s">
        <v>279</v>
      </c>
    </row>
    <row r="70" spans="1:19">
      <c r="A70" s="4" t="s">
        <v>292</v>
      </c>
    </row>
    <row r="71" spans="1:19">
      <c r="A71" s="4" t="s">
        <v>266</v>
      </c>
      <c r="G71" s="5" t="n">
        <v>19167</v>
      </c>
    </row>
    <row r="72" spans="1:19">
      <c r="A72" s="4" t="s">
        <v>253</v>
      </c>
      <c r="G72" s="5" t="n">
        <v>1917</v>
      </c>
    </row>
    <row r="73" spans="1:19">
      <c r="A73" s="4" t="s">
        <v>282</v>
      </c>
      <c r="G73" s="5" t="n">
        <v>17250</v>
      </c>
    </row>
    <row r="74" spans="1:19">
      <c r="A74" s="4" t="s">
        <v>283</v>
      </c>
      <c r="G74" s="6" t="n">
        <v>1250</v>
      </c>
    </row>
    <row r="75" spans="1:19">
      <c r="A75" s="4" t="s">
        <v>293</v>
      </c>
    </row>
    <row r="76" spans="1:19">
      <c r="A76" s="4" t="s">
        <v>266</v>
      </c>
      <c r="F76" s="5" t="n">
        <v>14444</v>
      </c>
    </row>
    <row r="77" spans="1:19">
      <c r="A77" s="4" t="s">
        <v>253</v>
      </c>
      <c r="F77" s="5" t="n">
        <v>1444</v>
      </c>
    </row>
    <row r="78" spans="1:19">
      <c r="A78" s="4" t="s">
        <v>282</v>
      </c>
      <c r="F78" s="6" t="n">
        <v>13000</v>
      </c>
    </row>
    <row r="79" spans="1:19">
      <c r="A79" s="4" t="s">
        <v>294</v>
      </c>
    </row>
    <row r="80" spans="1:19">
      <c r="A80" s="4" t="s">
        <v>266</v>
      </c>
      <c r="E80" s="5" t="n">
        <v>15000</v>
      </c>
    </row>
    <row r="81" spans="1:19">
      <c r="A81" s="4" t="s">
        <v>253</v>
      </c>
      <c r="E81" s="5" t="n">
        <v>1500</v>
      </c>
    </row>
    <row r="82" spans="1:19">
      <c r="A82" s="4" t="s">
        <v>282</v>
      </c>
      <c r="E82" s="6" t="n">
        <v>13500</v>
      </c>
    </row>
    <row r="83" spans="1:19">
      <c r="A83" s="4" t="s">
        <v>295</v>
      </c>
    </row>
    <row r="84" spans="1:19">
      <c r="A84" s="4" t="s">
        <v>266</v>
      </c>
      <c r="D84" s="5" t="n">
        <v>12778</v>
      </c>
    </row>
    <row r="85" spans="1:19">
      <c r="A85" s="4" t="s">
        <v>253</v>
      </c>
      <c r="D85" s="5" t="n">
        <v>1678</v>
      </c>
    </row>
    <row r="86" spans="1:19">
      <c r="A86" s="4" t="s">
        <v>282</v>
      </c>
      <c r="D86" s="6" t="n">
        <v>11500</v>
      </c>
    </row>
    <row r="87" spans="1:19">
      <c r="A87" s="4" t="s">
        <v>296</v>
      </c>
    </row>
    <row r="88" spans="1:19">
      <c r="A88" s="4" t="s">
        <v>266</v>
      </c>
      <c r="B88" s="5" t="n">
        <v>10278</v>
      </c>
    </row>
    <row r="89" spans="1:19">
      <c r="A89" s="4" t="s">
        <v>253</v>
      </c>
      <c r="B89" s="5" t="n">
        <v>1028</v>
      </c>
    </row>
    <row r="90" spans="1:19">
      <c r="A90" s="4" t="s">
        <v>282</v>
      </c>
      <c r="B90" s="6" t="n">
        <v>9250</v>
      </c>
    </row>
    <row r="91" spans="1:19">
      <c r="A91" s="4" t="s">
        <v>297</v>
      </c>
    </row>
    <row r="92" spans="1:19">
      <c r="A92" s="4" t="s">
        <v>298</v>
      </c>
      <c r="K92" s="4" t="s">
        <v>299</v>
      </c>
    </row>
    <row r="93" spans="1:19">
      <c r="A93" s="4" t="s">
        <v>300</v>
      </c>
    </row>
    <row r="94" spans="1:19">
      <c r="A94" s="4" t="s">
        <v>264</v>
      </c>
      <c r="K94" s="4" t="s">
        <v>269</v>
      </c>
    </row>
    <row r="95" spans="1:19">
      <c r="A95" s="4" t="s">
        <v>266</v>
      </c>
      <c r="K95" s="6" t="n">
        <v>269500</v>
      </c>
    </row>
    <row r="96" spans="1:19">
      <c r="A96" s="4" t="s">
        <v>258</v>
      </c>
      <c r="K96" s="5" t="n">
        <v>296153</v>
      </c>
    </row>
    <row r="97" spans="1:19">
      <c r="A97" s="4" t="s">
        <v>253</v>
      </c>
      <c r="K97" s="6" t="n">
        <v>26653</v>
      </c>
    </row>
    <row r="98" spans="1:19">
      <c r="A98" s="4" t="s">
        <v>254</v>
      </c>
      <c r="Q98" s="6" t="n">
        <v>85000</v>
      </c>
      <c r="R98" s="6" t="n">
        <v>100000</v>
      </c>
      <c r="S98" s="6" t="n">
        <v>84500</v>
      </c>
    </row>
    <row r="99" spans="1:19">
      <c r="A99" s="4" t="s">
        <v>301</v>
      </c>
      <c r="K99" s="4" t="s">
        <v>302</v>
      </c>
    </row>
    <row r="100" spans="1:19">
      <c r="A100" s="4" t="s">
        <v>303</v>
      </c>
      <c r="K100" s="4" t="s">
        <v>274</v>
      </c>
    </row>
    <row r="101" spans="1:19">
      <c r="A101" s="4" t="s">
        <v>304</v>
      </c>
    </row>
    <row r="102" spans="1:19">
      <c r="A102" s="4" t="s">
        <v>264</v>
      </c>
      <c r="J102" s="4" t="s">
        <v>269</v>
      </c>
    </row>
    <row r="103" spans="1:19">
      <c r="A103" s="4" t="s">
        <v>266</v>
      </c>
      <c r="J103" s="6" t="n">
        <v>80000</v>
      </c>
    </row>
    <row r="104" spans="1:19">
      <c r="A104" s="4" t="s">
        <v>258</v>
      </c>
      <c r="J104" s="5" t="n">
        <v>87912</v>
      </c>
      <c r="L104" s="4" t="s">
        <v>36</v>
      </c>
      <c r="N104" s="5" t="n">
        <v>87912</v>
      </c>
    </row>
    <row r="105" spans="1:19">
      <c r="A105" s="4" t="s">
        <v>259</v>
      </c>
      <c r="L105" s="4" t="s">
        <v>36</v>
      </c>
      <c r="N105" s="5" t="n">
        <v>120317</v>
      </c>
    </row>
    <row r="106" spans="1:19">
      <c r="A106" s="4" t="s">
        <v>260</v>
      </c>
      <c r="L106" s="4" t="s">
        <v>36</v>
      </c>
      <c r="N106" s="5" t="n">
        <v>4396</v>
      </c>
    </row>
    <row r="107" spans="1:19">
      <c r="A107" s="4" t="s">
        <v>261</v>
      </c>
      <c r="L107" s="4" t="s">
        <v>36</v>
      </c>
      <c r="N107" s="5" t="n">
        <v>115921</v>
      </c>
    </row>
    <row r="108" spans="1:19">
      <c r="A108" s="4" t="s">
        <v>253</v>
      </c>
      <c r="J108" s="6" t="n">
        <v>7912</v>
      </c>
    </row>
    <row r="109" spans="1:19">
      <c r="A109" s="4" t="s">
        <v>303</v>
      </c>
      <c r="J109" s="4" t="s">
        <v>274</v>
      </c>
    </row>
    <row r="110" spans="1:19">
      <c r="A110" s="4" t="s">
        <v>305</v>
      </c>
    </row>
    <row r="111" spans="1:19">
      <c r="A111" s="4" t="s">
        <v>258</v>
      </c>
      <c r="L111" s="4" t="s">
        <v>36</v>
      </c>
      <c r="N111" s="5" t="n">
        <v>450287</v>
      </c>
    </row>
    <row r="112" spans="1:19">
      <c r="A112" s="4" t="s">
        <v>259</v>
      </c>
      <c r="L112" s="4" t="s">
        <v>36</v>
      </c>
      <c r="N112" s="5" t="n">
        <v>498424</v>
      </c>
    </row>
    <row r="113" spans="1:19">
      <c r="A113" s="4" t="s">
        <v>260</v>
      </c>
      <c r="L113" s="4" t="s">
        <v>36</v>
      </c>
      <c r="N113" s="5" t="n">
        <v>22000</v>
      </c>
    </row>
    <row r="114" spans="1:19">
      <c r="A114" s="4" t="s">
        <v>261</v>
      </c>
      <c r="L114" s="4" t="s">
        <v>36</v>
      </c>
      <c r="N114" s="5" t="n">
        <v>476424</v>
      </c>
    </row>
    <row r="115" spans="1:19">
      <c r="A115" s="4" t="s">
        <v>270</v>
      </c>
      <c r="L115" s="4" t="s">
        <v>306</v>
      </c>
    </row>
    <row r="116" spans="1:19">
      <c r="A116" s="4" t="s">
        <v>256</v>
      </c>
      <c r="N116" s="5" t="n">
        <v>7709</v>
      </c>
    </row>
    <row r="117" spans="1:19">
      <c r="A117" s="4" t="s">
        <v>307</v>
      </c>
    </row>
    <row r="118" spans="1:19">
      <c r="A118" s="4" t="s">
        <v>264</v>
      </c>
      <c r="I118" s="4" t="s">
        <v>265</v>
      </c>
    </row>
    <row r="119" spans="1:19">
      <c r="A119" s="4" t="s">
        <v>266</v>
      </c>
      <c r="I119" s="6" t="n">
        <v>500000</v>
      </c>
    </row>
    <row r="120" spans="1:19">
      <c r="A120" s="4" t="s">
        <v>267</v>
      </c>
      <c r="L120" s="6" t="n">
        <v>25000</v>
      </c>
    </row>
    <row r="121" spans="1:19">
      <c r="A121" s="4" t="s">
        <v>258</v>
      </c>
      <c r="I121" s="5" t="n">
        <v>550000</v>
      </c>
    </row>
    <row r="122" spans="1:19">
      <c r="A122" s="4" t="s">
        <v>253</v>
      </c>
      <c r="I122" s="6" t="n">
        <v>50000</v>
      </c>
    </row>
    <row r="123" spans="1:19">
      <c r="A123" s="4" t="s">
        <v>301</v>
      </c>
      <c r="I123" s="4" t="s">
        <v>308</v>
      </c>
    </row>
    <row r="124" spans="1:19">
      <c r="A124" s="4" t="s">
        <v>303</v>
      </c>
      <c r="I124" s="4" t="s">
        <v>274</v>
      </c>
    </row>
    <row r="125" spans="1:19">
      <c r="A125" s="4" t="s">
        <v>298</v>
      </c>
      <c r="I125" s="4" t="s">
        <v>299</v>
      </c>
    </row>
    <row r="126" spans="1:19">
      <c r="A126" s="4" t="s">
        <v>309</v>
      </c>
      <c r="I126" s="8" t="n">
        <v>2.4</v>
      </c>
    </row>
    <row r="127" spans="1:19">
      <c r="A127" s="4" t="s">
        <v>310</v>
      </c>
    </row>
    <row r="128" spans="1:19">
      <c r="A128" s="4" t="s">
        <v>258</v>
      </c>
      <c r="L128" s="4" t="s">
        <v>36</v>
      </c>
      <c r="N128" s="5" t="n">
        <v>115245</v>
      </c>
    </row>
    <row r="129" spans="1:19">
      <c r="A129" s="4" t="s">
        <v>259</v>
      </c>
      <c r="L129" s="4" t="s">
        <v>36</v>
      </c>
      <c r="N129" s="5" t="n">
        <v>197149</v>
      </c>
    </row>
    <row r="130" spans="1:19">
      <c r="A130" s="4" t="s">
        <v>260</v>
      </c>
      <c r="L130" s="4" t="s">
        <v>36</v>
      </c>
      <c r="N130" s="5" t="n">
        <v>14808</v>
      </c>
    </row>
    <row r="131" spans="1:19">
      <c r="A131" s="4" t="s">
        <v>261</v>
      </c>
      <c r="L131" s="4" t="s">
        <v>36</v>
      </c>
      <c r="N131" s="6" t="n">
        <v>182341</v>
      </c>
    </row>
    <row r="132" spans="1:19">
      <c r="A132" s="4" t="s">
        <v>301</v>
      </c>
      <c r="J132" s="4" t="s">
        <v>311</v>
      </c>
    </row>
    <row r="133" spans="1:19">
      <c r="A133" s="4" t="s">
        <v>298</v>
      </c>
      <c r="J133" s="4" t="s">
        <v>299</v>
      </c>
    </row>
    <row r="134" spans="1:19">
      <c r="A134" s="4" t="s">
        <v>312</v>
      </c>
      <c r="O134" s="4" t="s">
        <v>36</v>
      </c>
      <c r="P134" s="6" t="n">
        <v>889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94</v>
      </c>
    </row>
    <row r="2" spans="1:3">
      <c r="B2" s="2" t="s">
        <v>2</v>
      </c>
      <c r="C2" s="2" t="s">
        <v>33</v>
      </c>
    </row>
    <row r="3" spans="1:3">
      <c r="A3" s="4" t="s">
        <v>314</v>
      </c>
      <c r="B3" s="4" t="s">
        <v>36</v>
      </c>
    </row>
    <row r="4" spans="1:3">
      <c r="A4" s="4" t="s">
        <v>315</v>
      </c>
      <c r="B4" s="4" t="s">
        <v>36</v>
      </c>
    </row>
    <row r="5" spans="1:3">
      <c r="A5" s="4" t="s">
        <v>316</v>
      </c>
      <c r="B5" s="4" t="s">
        <v>36</v>
      </c>
    </row>
    <row r="6" spans="1:3">
      <c r="A6" s="4" t="s">
        <v>317</v>
      </c>
      <c r="B6" s="4" t="s">
        <v>36</v>
      </c>
    </row>
    <row r="7" spans="1:3">
      <c r="A7" s="4" t="s">
        <v>254</v>
      </c>
      <c r="B7" s="4" t="s">
        <v>36</v>
      </c>
    </row>
    <row r="8" spans="1:3">
      <c r="A8" s="4" t="s">
        <v>318</v>
      </c>
    </row>
    <row r="9" spans="1:3">
      <c r="A9" s="4" t="s">
        <v>314</v>
      </c>
      <c r="C9" s="4" t="s">
        <v>36</v>
      </c>
    </row>
    <row r="10" spans="1:3">
      <c r="A10" s="4" t="s">
        <v>315</v>
      </c>
      <c r="C10" s="4" t="s">
        <v>36</v>
      </c>
    </row>
    <row r="11" spans="1:3">
      <c r="A11" s="4" t="s">
        <v>316</v>
      </c>
      <c r="C11" s="4" t="s">
        <v>36</v>
      </c>
    </row>
    <row r="12" spans="1:3">
      <c r="A12" s="4" t="s">
        <v>317</v>
      </c>
      <c r="C12" s="4" t="s">
        <v>36</v>
      </c>
    </row>
    <row r="13" spans="1:3">
      <c r="A13" s="4" t="s">
        <v>254</v>
      </c>
      <c r="C13" s="4" t="s">
        <v>36</v>
      </c>
    </row>
    <row r="14" spans="1:3">
      <c r="A14" s="4" t="s">
        <v>319</v>
      </c>
    </row>
    <row r="15" spans="1:3">
      <c r="A15" s="4" t="s">
        <v>314</v>
      </c>
      <c r="C15" s="4" t="s">
        <v>36</v>
      </c>
    </row>
    <row r="16" spans="1:3">
      <c r="A16" s="4" t="s">
        <v>315</v>
      </c>
      <c r="C16" s="4" t="s">
        <v>36</v>
      </c>
    </row>
    <row r="17" spans="1:3">
      <c r="A17" s="4" t="s">
        <v>316</v>
      </c>
      <c r="C17" s="4" t="s">
        <v>36</v>
      </c>
    </row>
    <row r="18" spans="1:3">
      <c r="A18" s="4" t="s">
        <v>317</v>
      </c>
      <c r="C18" s="4" t="s">
        <v>36</v>
      </c>
    </row>
    <row r="19" spans="1:3">
      <c r="A19" s="4" t="s">
        <v>254</v>
      </c>
      <c r="C19" s="4" t="s">
        <v>36</v>
      </c>
    </row>
    <row r="20" spans="1:3">
      <c r="A20" s="4" t="s">
        <v>320</v>
      </c>
    </row>
    <row r="21" spans="1:3">
      <c r="A21" s="4" t="s">
        <v>314</v>
      </c>
      <c r="C21" s="5" t="n">
        <v>250000</v>
      </c>
    </row>
    <row r="22" spans="1:3">
      <c r="A22" s="4" t="s">
        <v>315</v>
      </c>
      <c r="C22" s="4" t="s">
        <v>36</v>
      </c>
    </row>
    <row r="23" spans="1:3">
      <c r="A23" s="4" t="s">
        <v>316</v>
      </c>
      <c r="C23" s="5" t="n">
        <v>10000</v>
      </c>
    </row>
    <row r="24" spans="1:3">
      <c r="A24" s="4" t="s">
        <v>317</v>
      </c>
      <c r="C24" s="4" t="s">
        <v>36</v>
      </c>
    </row>
    <row r="25" spans="1:3">
      <c r="A25" s="4" t="s">
        <v>254</v>
      </c>
      <c r="C25" s="5" t="n">
        <v>260000</v>
      </c>
    </row>
    <row r="26" spans="1:3">
      <c r="A26" s="4" t="s">
        <v>321</v>
      </c>
    </row>
    <row r="27" spans="1:3">
      <c r="A27" s="4" t="s">
        <v>314</v>
      </c>
      <c r="C27" s="5" t="n">
        <v>296153</v>
      </c>
    </row>
    <row r="28" spans="1:3">
      <c r="A28" s="4" t="s">
        <v>315</v>
      </c>
      <c r="C28" s="4" t="s">
        <v>36</v>
      </c>
    </row>
    <row r="29" spans="1:3">
      <c r="A29" s="4" t="s">
        <v>316</v>
      </c>
      <c r="C29" s="5" t="n">
        <v>14808</v>
      </c>
    </row>
    <row r="30" spans="1:3">
      <c r="A30" s="4" t="s">
        <v>317</v>
      </c>
      <c r="C30" s="5" t="n">
        <v>-180908</v>
      </c>
    </row>
    <row r="31" spans="1:3">
      <c r="A31" s="4" t="s">
        <v>254</v>
      </c>
      <c r="C31" s="5" t="n">
        <v>130053</v>
      </c>
    </row>
    <row r="32" spans="1:3">
      <c r="A32" s="4" t="s">
        <v>322</v>
      </c>
    </row>
    <row r="33" spans="1:3">
      <c r="A33" s="4" t="s">
        <v>314</v>
      </c>
      <c r="C33" s="5" t="n">
        <v>87912</v>
      </c>
    </row>
    <row r="34" spans="1:3">
      <c r="A34" s="4" t="s">
        <v>315</v>
      </c>
      <c r="C34" s="4" t="s">
        <v>36</v>
      </c>
    </row>
    <row r="35" spans="1:3">
      <c r="A35" s="4" t="s">
        <v>316</v>
      </c>
      <c r="C35" s="5" t="n">
        <v>4396</v>
      </c>
    </row>
    <row r="36" spans="1:3">
      <c r="A36" s="4" t="s">
        <v>317</v>
      </c>
      <c r="C36" s="4" t="s">
        <v>36</v>
      </c>
    </row>
    <row r="37" spans="1:3">
      <c r="A37" s="4" t="s">
        <v>254</v>
      </c>
      <c r="C37" s="5" t="n">
        <v>92308</v>
      </c>
    </row>
    <row r="38" spans="1:3">
      <c r="A38" s="4" t="s">
        <v>323</v>
      </c>
    </row>
    <row r="39" spans="1:3">
      <c r="A39" s="4" t="s">
        <v>314</v>
      </c>
      <c r="C39" s="5" t="n">
        <v>550000</v>
      </c>
    </row>
    <row r="40" spans="1:3">
      <c r="A40" s="4" t="s">
        <v>315</v>
      </c>
      <c r="C40" s="5" t="n">
        <v>-8956</v>
      </c>
    </row>
    <row r="41" spans="1:3">
      <c r="A41" s="4" t="s">
        <v>316</v>
      </c>
      <c r="C41" s="5" t="n">
        <v>22000</v>
      </c>
    </row>
    <row r="42" spans="1:3">
      <c r="A42" s="4" t="s">
        <v>317</v>
      </c>
      <c r="C42" s="5" t="n">
        <v>-99713</v>
      </c>
    </row>
    <row r="43" spans="1:3">
      <c r="A43" s="4" t="s">
        <v>254</v>
      </c>
      <c r="C43" s="5" t="n">
        <v>463331</v>
      </c>
    </row>
    <row r="44" spans="1:3">
      <c r="A44" s="4" t="s">
        <v>324</v>
      </c>
    </row>
    <row r="45" spans="1:3">
      <c r="A45" s="4" t="s">
        <v>314</v>
      </c>
      <c r="C45" s="5" t="n">
        <v>19167</v>
      </c>
    </row>
    <row r="46" spans="1:3">
      <c r="A46" s="4" t="s">
        <v>315</v>
      </c>
      <c r="C46" s="4" t="s">
        <v>36</v>
      </c>
    </row>
    <row r="47" spans="1:3">
      <c r="A47" s="4" t="s">
        <v>316</v>
      </c>
      <c r="C47" s="5" t="n">
        <v>958</v>
      </c>
    </row>
    <row r="48" spans="1:3">
      <c r="A48" s="4" t="s">
        <v>317</v>
      </c>
      <c r="C48" s="4" t="s">
        <v>36</v>
      </c>
    </row>
    <row r="49" spans="1:3">
      <c r="A49" s="4" t="s">
        <v>254</v>
      </c>
      <c r="C49" s="5" t="n">
        <v>20125</v>
      </c>
    </row>
    <row r="50" spans="1:3">
      <c r="A50" s="4" t="s">
        <v>325</v>
      </c>
    </row>
    <row r="51" spans="1:3">
      <c r="A51" s="4" t="s">
        <v>314</v>
      </c>
      <c r="C51" s="5" t="n">
        <v>19167</v>
      </c>
    </row>
    <row r="52" spans="1:3">
      <c r="A52" s="4" t="s">
        <v>315</v>
      </c>
      <c r="C52" s="4" t="s">
        <v>36</v>
      </c>
    </row>
    <row r="53" spans="1:3">
      <c r="A53" s="4" t="s">
        <v>316</v>
      </c>
      <c r="C53" s="5" t="n">
        <v>958</v>
      </c>
    </row>
    <row r="54" spans="1:3">
      <c r="A54" s="4" t="s">
        <v>317</v>
      </c>
      <c r="C54" s="4" t="s">
        <v>36</v>
      </c>
    </row>
    <row r="55" spans="1:3">
      <c r="A55" s="4" t="s">
        <v>254</v>
      </c>
      <c r="C55" s="5" t="n">
        <v>20125</v>
      </c>
    </row>
    <row r="56" spans="1:3">
      <c r="A56" s="4" t="s">
        <v>326</v>
      </c>
    </row>
    <row r="57" spans="1:3">
      <c r="A57" s="4" t="s">
        <v>314</v>
      </c>
      <c r="C57" s="5" t="n">
        <v>14444</v>
      </c>
    </row>
    <row r="58" spans="1:3">
      <c r="A58" s="4" t="s">
        <v>315</v>
      </c>
      <c r="C58" s="4" t="s">
        <v>36</v>
      </c>
    </row>
    <row r="59" spans="1:3">
      <c r="A59" s="4" t="s">
        <v>316</v>
      </c>
      <c r="C59" s="5" t="n">
        <v>722</v>
      </c>
    </row>
    <row r="60" spans="1:3">
      <c r="A60" s="4" t="s">
        <v>317</v>
      </c>
      <c r="C60" s="4" t="s">
        <v>36</v>
      </c>
    </row>
    <row r="61" spans="1:3">
      <c r="A61" s="4" t="s">
        <v>254</v>
      </c>
      <c r="C61" s="5" t="n">
        <v>15166</v>
      </c>
    </row>
    <row r="62" spans="1:3">
      <c r="A62" s="4" t="s">
        <v>327</v>
      </c>
    </row>
    <row r="63" spans="1:3">
      <c r="A63" s="4" t="s">
        <v>314</v>
      </c>
      <c r="C63" s="5" t="n">
        <v>14444</v>
      </c>
    </row>
    <row r="64" spans="1:3">
      <c r="A64" s="4" t="s">
        <v>315</v>
      </c>
      <c r="C64" s="4" t="s">
        <v>36</v>
      </c>
    </row>
    <row r="65" spans="1:3">
      <c r="A65" s="4" t="s">
        <v>316</v>
      </c>
      <c r="C65" s="5" t="n">
        <v>722</v>
      </c>
    </row>
    <row r="66" spans="1:3">
      <c r="A66" s="4" t="s">
        <v>317</v>
      </c>
      <c r="C66" s="4" t="s">
        <v>36</v>
      </c>
    </row>
    <row r="67" spans="1:3">
      <c r="A67" s="4" t="s">
        <v>254</v>
      </c>
      <c r="C67" s="5" t="n">
        <v>15166</v>
      </c>
    </row>
    <row r="68" spans="1:3">
      <c r="A68" s="4" t="s">
        <v>328</v>
      </c>
    </row>
    <row r="69" spans="1:3">
      <c r="A69" s="4" t="s">
        <v>314</v>
      </c>
      <c r="C69" s="5" t="n">
        <v>15000</v>
      </c>
    </row>
    <row r="70" spans="1:3">
      <c r="A70" s="4" t="s">
        <v>315</v>
      </c>
      <c r="C70" s="4" t="s">
        <v>36</v>
      </c>
    </row>
    <row r="71" spans="1:3">
      <c r="A71" s="4" t="s">
        <v>316</v>
      </c>
      <c r="C71" s="5" t="n">
        <v>750</v>
      </c>
    </row>
    <row r="72" spans="1:3">
      <c r="A72" s="4" t="s">
        <v>317</v>
      </c>
      <c r="C72" s="4" t="s">
        <v>36</v>
      </c>
    </row>
    <row r="73" spans="1:3">
      <c r="A73" s="4" t="s">
        <v>254</v>
      </c>
      <c r="C73" s="5" t="n">
        <v>15750</v>
      </c>
    </row>
    <row r="74" spans="1:3">
      <c r="A74" s="4" t="s">
        <v>329</v>
      </c>
    </row>
    <row r="75" spans="1:3">
      <c r="A75" s="4" t="s">
        <v>314</v>
      </c>
      <c r="C75" s="5" t="n">
        <v>15000</v>
      </c>
    </row>
    <row r="76" spans="1:3">
      <c r="A76" s="4" t="s">
        <v>315</v>
      </c>
      <c r="C76" s="4" t="s">
        <v>36</v>
      </c>
    </row>
    <row r="77" spans="1:3">
      <c r="A77" s="4" t="s">
        <v>316</v>
      </c>
      <c r="C77" s="5" t="n">
        <v>750</v>
      </c>
    </row>
    <row r="78" spans="1:3">
      <c r="A78" s="4" t="s">
        <v>317</v>
      </c>
      <c r="C78" s="4" t="s">
        <v>36</v>
      </c>
    </row>
    <row r="79" spans="1:3">
      <c r="A79" s="4" t="s">
        <v>254</v>
      </c>
      <c r="C79" s="5" t="n">
        <v>15750</v>
      </c>
    </row>
    <row r="80" spans="1:3">
      <c r="A80" s="4" t="s">
        <v>330</v>
      </c>
    </row>
    <row r="81" spans="1:3">
      <c r="A81" s="4" t="s">
        <v>314</v>
      </c>
      <c r="C81" s="5" t="n">
        <v>12778</v>
      </c>
    </row>
    <row r="82" spans="1:3">
      <c r="A82" s="4" t="s">
        <v>315</v>
      </c>
      <c r="C82" s="5" t="n">
        <v>-566</v>
      </c>
    </row>
    <row r="83" spans="1:3">
      <c r="A83" s="4" t="s">
        <v>316</v>
      </c>
      <c r="C83" s="5" t="n">
        <v>639</v>
      </c>
    </row>
    <row r="84" spans="1:3">
      <c r="A84" s="4" t="s">
        <v>317</v>
      </c>
      <c r="C84" s="4" t="s">
        <v>36</v>
      </c>
    </row>
    <row r="85" spans="1:3">
      <c r="A85" s="4" t="s">
        <v>254</v>
      </c>
      <c r="C85" s="5" t="n">
        <v>12851</v>
      </c>
    </row>
    <row r="86" spans="1:3">
      <c r="A86" s="4" t="s">
        <v>331</v>
      </c>
    </row>
    <row r="87" spans="1:3">
      <c r="A87" s="4" t="s">
        <v>314</v>
      </c>
      <c r="C87" s="5" t="n">
        <v>12778</v>
      </c>
    </row>
    <row r="88" spans="1:3">
      <c r="A88" s="4" t="s">
        <v>315</v>
      </c>
      <c r="C88" s="5" t="n">
        <v>-567</v>
      </c>
    </row>
    <row r="89" spans="1:3">
      <c r="A89" s="4" t="s">
        <v>316</v>
      </c>
      <c r="C89" s="5" t="n">
        <v>639</v>
      </c>
    </row>
    <row r="90" spans="1:3">
      <c r="A90" s="4" t="s">
        <v>317</v>
      </c>
      <c r="C90" s="4" t="s">
        <v>36</v>
      </c>
    </row>
    <row r="91" spans="1:3">
      <c r="A91" s="4" t="s">
        <v>254</v>
      </c>
      <c r="C91" s="5" t="n">
        <v>12851</v>
      </c>
    </row>
    <row r="92" spans="1:3">
      <c r="A92" s="4" t="s">
        <v>332</v>
      </c>
    </row>
    <row r="93" spans="1:3">
      <c r="A93" s="4" t="s">
        <v>314</v>
      </c>
      <c r="C93" s="5" t="n">
        <v>11667</v>
      </c>
    </row>
    <row r="94" spans="1:3">
      <c r="A94" s="4" t="s">
        <v>315</v>
      </c>
      <c r="C94" s="5" t="n">
        <v>-725</v>
      </c>
    </row>
    <row r="95" spans="1:3">
      <c r="A95" s="4" t="s">
        <v>316</v>
      </c>
      <c r="C95" s="5" t="n">
        <v>584</v>
      </c>
    </row>
    <row r="96" spans="1:3">
      <c r="A96" s="4" t="s">
        <v>317</v>
      </c>
      <c r="C96" s="4" t="s">
        <v>36</v>
      </c>
    </row>
    <row r="97" spans="1:3">
      <c r="A97" s="4" t="s">
        <v>254</v>
      </c>
      <c r="C97" s="5" t="n">
        <v>11526</v>
      </c>
    </row>
    <row r="98" spans="1:3">
      <c r="A98" s="4" t="s">
        <v>333</v>
      </c>
    </row>
    <row r="99" spans="1:3">
      <c r="A99" s="4" t="s">
        <v>314</v>
      </c>
      <c r="C99" s="5" t="n">
        <v>10278</v>
      </c>
    </row>
    <row r="100" spans="1:3">
      <c r="A100" s="4" t="s">
        <v>315</v>
      </c>
      <c r="C100" s="5" t="n">
        <v>-996</v>
      </c>
    </row>
    <row r="101" spans="1:3">
      <c r="A101" s="4" t="s">
        <v>316</v>
      </c>
      <c r="C101" s="5" t="n">
        <v>514</v>
      </c>
    </row>
    <row r="102" spans="1:3">
      <c r="A102" s="4" t="s">
        <v>317</v>
      </c>
      <c r="C102" s="4" t="s">
        <v>36</v>
      </c>
    </row>
    <row r="103" spans="1:3">
      <c r="A103" s="4" t="s">
        <v>254</v>
      </c>
      <c r="C103" s="5" t="n">
        <v>10294</v>
      </c>
    </row>
    <row r="104" spans="1:3">
      <c r="A104" s="4" t="s">
        <v>334</v>
      </c>
    </row>
    <row r="105" spans="1:3">
      <c r="A105" s="4" t="s">
        <v>314</v>
      </c>
      <c r="C105" s="5" t="n">
        <v>10278</v>
      </c>
    </row>
    <row r="106" spans="1:3">
      <c r="A106" s="4" t="s">
        <v>315</v>
      </c>
      <c r="C106" s="5" t="n">
        <v>-994</v>
      </c>
    </row>
    <row r="107" spans="1:3">
      <c r="A107" s="4" t="s">
        <v>316</v>
      </c>
      <c r="C107" s="5" t="n">
        <v>514</v>
      </c>
    </row>
    <row r="108" spans="1:3">
      <c r="A108" s="4" t="s">
        <v>317</v>
      </c>
      <c r="C108" s="4" t="s">
        <v>36</v>
      </c>
    </row>
    <row r="109" spans="1:3">
      <c r="A109" s="4" t="s">
        <v>254</v>
      </c>
      <c r="C109" s="5" t="n">
        <v>10295</v>
      </c>
    </row>
    <row r="110" spans="1:3">
      <c r="A110" s="4" t="s">
        <v>335</v>
      </c>
    </row>
    <row r="111" spans="1:3">
      <c r="A111" s="4" t="s">
        <v>314</v>
      </c>
      <c r="C111" s="5" t="n">
        <v>1339066</v>
      </c>
    </row>
    <row r="112" spans="1:3">
      <c r="A112" s="4" t="s">
        <v>315</v>
      </c>
      <c r="C112" s="5" t="n">
        <v>-11809</v>
      </c>
    </row>
    <row r="113" spans="1:3">
      <c r="A113" s="4" t="s">
        <v>316</v>
      </c>
      <c r="C113" s="5" t="n">
        <v>58954</v>
      </c>
    </row>
    <row r="114" spans="1:3">
      <c r="A114" s="4" t="s">
        <v>317</v>
      </c>
      <c r="C114" s="5" t="n">
        <v>-280621</v>
      </c>
    </row>
    <row r="115" spans="1:3">
      <c r="A115" s="4" t="s">
        <v>254</v>
      </c>
      <c r="C115" s="6" t="n">
        <v>1105590</v>
      </c>
    </row>
    <row r="116" spans="1:3">
      <c r="A116" s="4" t="s">
        <v>336</v>
      </c>
    </row>
    <row r="117" spans="1:3">
      <c r="A117" s="4" t="s">
        <v>314</v>
      </c>
      <c r="B117" s="5" t="n">
        <v>-1339066</v>
      </c>
    </row>
    <row r="118" spans="1:3">
      <c r="A118" s="4" t="s">
        <v>315</v>
      </c>
      <c r="B118" s="5" t="n">
        <v>11809</v>
      </c>
    </row>
    <row r="119" spans="1:3">
      <c r="A119" s="4" t="s">
        <v>316</v>
      </c>
      <c r="B119" s="5" t="n">
        <v>-58954</v>
      </c>
    </row>
    <row r="120" spans="1:3">
      <c r="A120" s="4" t="s">
        <v>317</v>
      </c>
      <c r="B120" s="5" t="n">
        <v>280621</v>
      </c>
    </row>
    <row r="121" spans="1:3">
      <c r="A121" s="4" t="s">
        <v>254</v>
      </c>
      <c r="B121" s="6" t="n">
        <v>-11055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0</v>
      </c>
      <c r="B1" s="2" t="s">
        <v>2</v>
      </c>
      <c r="C1" s="2" t="s">
        <v>33</v>
      </c>
    </row>
    <row r="2" spans="1:3">
      <c r="A2" s="4" t="s">
        <v>61</v>
      </c>
      <c r="B2" s="4" t="s">
        <v>36</v>
      </c>
      <c r="C2" s="6" t="n">
        <v>11809</v>
      </c>
    </row>
    <row r="3" spans="1:3">
      <c r="A3" s="4" t="s">
        <v>62</v>
      </c>
      <c r="B3" s="7" t="n">
        <v>0.001</v>
      </c>
      <c r="C3" s="7" t="n">
        <v>0.001</v>
      </c>
    </row>
    <row r="4" spans="1:3">
      <c r="A4" s="4" t="s">
        <v>63</v>
      </c>
      <c r="B4" s="5" t="n">
        <v>5000000</v>
      </c>
      <c r="C4" s="5" t="n">
        <v>5000000</v>
      </c>
    </row>
    <row r="5" spans="1:3">
      <c r="A5" s="4" t="s">
        <v>54</v>
      </c>
    </row>
    <row r="6" spans="1:3">
      <c r="A6" s="4" t="s">
        <v>62</v>
      </c>
      <c r="B6" s="7" t="n">
        <v>0.001</v>
      </c>
      <c r="C6" s="7" t="n">
        <v>0.001</v>
      </c>
    </row>
    <row r="7" spans="1:3">
      <c r="A7" s="4" t="s">
        <v>63</v>
      </c>
      <c r="B7" s="5" t="n">
        <v>1000</v>
      </c>
      <c r="C7" s="5" t="n">
        <v>1000</v>
      </c>
    </row>
    <row r="8" spans="1:3">
      <c r="A8" s="4" t="s">
        <v>64</v>
      </c>
      <c r="B8" s="5" t="n">
        <v>1000</v>
      </c>
      <c r="C8" s="5" t="n">
        <v>1000</v>
      </c>
    </row>
    <row r="9" spans="1:3">
      <c r="A9" s="4" t="s">
        <v>65</v>
      </c>
      <c r="B9" s="5" t="n">
        <v>1000</v>
      </c>
      <c r="C9" s="5" t="n">
        <v>1000</v>
      </c>
    </row>
    <row r="10" spans="1:3">
      <c r="A10" s="4" t="s">
        <v>56</v>
      </c>
    </row>
    <row r="11" spans="1:3">
      <c r="A11" s="4" t="s">
        <v>62</v>
      </c>
      <c r="B11" s="7" t="n">
        <v>0.001</v>
      </c>
      <c r="C11" s="7" t="n">
        <v>0.001</v>
      </c>
    </row>
    <row r="12" spans="1:3">
      <c r="A12" s="4" t="s">
        <v>63</v>
      </c>
      <c r="B12" s="5" t="n">
        <v>96428</v>
      </c>
      <c r="C12" s="5" t="n">
        <v>96428</v>
      </c>
    </row>
    <row r="13" spans="1:3">
      <c r="A13" s="4" t="s">
        <v>64</v>
      </c>
      <c r="B13" s="5" t="n">
        <v>96428</v>
      </c>
      <c r="C13" s="5" t="n">
        <v>96428</v>
      </c>
    </row>
    <row r="14" spans="1:3">
      <c r="A14" s="4" t="s">
        <v>65</v>
      </c>
      <c r="B14" s="5" t="n">
        <v>96428</v>
      </c>
      <c r="C14" s="5" t="n">
        <v>96428</v>
      </c>
    </row>
    <row r="15" spans="1:3">
      <c r="A15" s="4" t="s">
        <v>57</v>
      </c>
    </row>
    <row r="16" spans="1:3">
      <c r="A16" s="4" t="s">
        <v>66</v>
      </c>
      <c r="B16" s="7" t="n">
        <v>0.001</v>
      </c>
      <c r="C16" s="7" t="n">
        <v>0.001</v>
      </c>
    </row>
    <row r="17" spans="1:3">
      <c r="A17" s="4" t="s">
        <v>67</v>
      </c>
      <c r="B17" s="5" t="n">
        <v>2500000</v>
      </c>
      <c r="C17" s="5" t="n">
        <v>2500000</v>
      </c>
    </row>
    <row r="18" spans="1:3">
      <c r="A18" s="4" t="s">
        <v>68</v>
      </c>
      <c r="B18" s="4" t="s">
        <v>36</v>
      </c>
      <c r="C18" s="4" t="s">
        <v>36</v>
      </c>
    </row>
    <row r="19" spans="1:3">
      <c r="A19" s="4" t="s">
        <v>69</v>
      </c>
      <c r="B19" s="4" t="s">
        <v>36</v>
      </c>
      <c r="C19" s="4" t="s">
        <v>36</v>
      </c>
    </row>
    <row r="20" spans="1:3">
      <c r="A20" s="4" t="s">
        <v>59</v>
      </c>
    </row>
    <row r="21" spans="1:3">
      <c r="A21" s="4" t="s">
        <v>66</v>
      </c>
      <c r="B21" s="7" t="n">
        <v>0.007</v>
      </c>
      <c r="C21" s="7" t="n">
        <v>0.007</v>
      </c>
    </row>
    <row r="22" spans="1:3">
      <c r="A22" s="4" t="s">
        <v>67</v>
      </c>
      <c r="B22" s="5" t="n">
        <v>22500000</v>
      </c>
      <c r="C22" s="5" t="n">
        <v>22500000</v>
      </c>
    </row>
    <row r="23" spans="1:3">
      <c r="A23" s="4" t="s">
        <v>68</v>
      </c>
      <c r="B23" s="5" t="n">
        <v>1365527</v>
      </c>
      <c r="C23" s="5" t="n">
        <v>1377274</v>
      </c>
    </row>
    <row r="24" spans="1:3">
      <c r="A24" s="4" t="s">
        <v>69</v>
      </c>
      <c r="B24" s="5" t="n">
        <v>1365527</v>
      </c>
      <c r="C24" s="5" t="n">
        <v>1377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94</v>
      </c>
    </row>
    <row r="2" spans="1:3">
      <c r="B2" s="2" t="s">
        <v>2</v>
      </c>
      <c r="C2" s="2" t="s">
        <v>33</v>
      </c>
    </row>
    <row r="3" spans="1:3">
      <c r="A3" s="4" t="s">
        <v>338</v>
      </c>
      <c r="B3" s="4" t="s">
        <v>36</v>
      </c>
      <c r="C3" s="6" t="n">
        <v>-114435</v>
      </c>
    </row>
    <row r="4" spans="1:3">
      <c r="A4" s="4" t="s">
        <v>339</v>
      </c>
    </row>
    <row r="5" spans="1:3">
      <c r="A5" s="4" t="s">
        <v>340</v>
      </c>
      <c r="B5" s="5" t="n">
        <v>461539</v>
      </c>
      <c r="C5" s="5" t="n">
        <v>347700</v>
      </c>
    </row>
    <row r="6" spans="1:3">
      <c r="A6" s="4" t="s">
        <v>341</v>
      </c>
      <c r="C6" s="4" t="s">
        <v>36</v>
      </c>
    </row>
    <row r="7" spans="1:3">
      <c r="A7" s="4" t="s">
        <v>342</v>
      </c>
      <c r="C7" s="5" t="n">
        <v>-596</v>
      </c>
    </row>
    <row r="8" spans="1:3">
      <c r="A8" s="4" t="s">
        <v>343</v>
      </c>
      <c r="B8" s="5" t="n">
        <v>-461539</v>
      </c>
    </row>
    <row r="9" spans="1:3">
      <c r="A9" s="4" t="s">
        <v>338</v>
      </c>
      <c r="B9" s="5" t="n">
        <v>0</v>
      </c>
      <c r="C9" s="5" t="n">
        <v>114435</v>
      </c>
    </row>
    <row r="10" spans="1:3">
      <c r="A10" s="4" t="s">
        <v>344</v>
      </c>
      <c r="B10" s="4" t="s">
        <v>36</v>
      </c>
      <c r="C10" s="6" t="n">
        <v>4615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45</v>
      </c>
      <c r="B1" s="2" t="s">
        <v>1</v>
      </c>
      <c r="C1" s="2" t="s">
        <v>94</v>
      </c>
    </row>
    <row r="2" spans="1:3">
      <c r="B2" s="2" t="s">
        <v>2</v>
      </c>
      <c r="C2" s="2" t="s">
        <v>33</v>
      </c>
    </row>
    <row r="3" spans="1:3">
      <c r="A3" s="4" t="s">
        <v>346</v>
      </c>
      <c r="B3" s="4" t="s">
        <v>36</v>
      </c>
      <c r="C3" s="6" t="n">
        <v>0</v>
      </c>
    </row>
    <row r="4" spans="1:3">
      <c r="A4" s="4" t="s">
        <v>347</v>
      </c>
    </row>
    <row r="5" spans="1:3">
      <c r="A5" s="4" t="s">
        <v>348</v>
      </c>
      <c r="B5" s="4" t="s">
        <v>349</v>
      </c>
      <c r="C5" s="4" t="s">
        <v>349</v>
      </c>
    </row>
    <row r="6" spans="1:3">
      <c r="A6" s="4" t="s">
        <v>350</v>
      </c>
    </row>
    <row r="7" spans="1:3">
      <c r="A7" s="4" t="s">
        <v>348</v>
      </c>
      <c r="B7" s="4" t="s">
        <v>349</v>
      </c>
    </row>
    <row r="8" spans="1:3">
      <c r="A8" s="4" t="s">
        <v>351</v>
      </c>
    </row>
    <row r="9" spans="1:3">
      <c r="A9" s="4" t="s">
        <v>348</v>
      </c>
      <c r="C9" s="4" t="s">
        <v>352</v>
      </c>
    </row>
    <row r="10" spans="1:3">
      <c r="A10" s="4" t="s">
        <v>353</v>
      </c>
    </row>
    <row r="11" spans="1:3">
      <c r="A11" s="4" t="s">
        <v>348</v>
      </c>
      <c r="C11" s="4" t="s">
        <v>354</v>
      </c>
    </row>
    <row r="12" spans="1:3">
      <c r="A12" s="4" t="s">
        <v>355</v>
      </c>
    </row>
    <row r="13" spans="1:3">
      <c r="A13" s="4" t="s">
        <v>348</v>
      </c>
      <c r="B13" s="4" t="s">
        <v>349</v>
      </c>
    </row>
    <row r="14" spans="1:3">
      <c r="A14" s="4" t="s">
        <v>356</v>
      </c>
    </row>
    <row r="15" spans="1:3">
      <c r="A15" s="4" t="s">
        <v>348</v>
      </c>
      <c r="C15" s="4" t="s">
        <v>357</v>
      </c>
    </row>
    <row r="16" spans="1:3">
      <c r="A16" s="4" t="s">
        <v>358</v>
      </c>
    </row>
    <row r="17" spans="1:3">
      <c r="A17" s="4" t="s">
        <v>348</v>
      </c>
      <c r="C17" s="4" t="s">
        <v>359</v>
      </c>
    </row>
    <row r="18" spans="1:3">
      <c r="A18" s="4" t="s">
        <v>360</v>
      </c>
    </row>
    <row r="19" spans="1:3">
      <c r="A19" s="4" t="s">
        <v>361</v>
      </c>
      <c r="B19" s="4" t="s">
        <v>362</v>
      </c>
    </row>
    <row r="20" spans="1:3">
      <c r="A20" s="4" t="s">
        <v>363</v>
      </c>
    </row>
    <row r="21" spans="1:3">
      <c r="A21" s="4" t="s">
        <v>361</v>
      </c>
      <c r="C21" s="4" t="s">
        <v>364</v>
      </c>
    </row>
    <row r="22" spans="1:3">
      <c r="A22" s="4" t="s">
        <v>365</v>
      </c>
    </row>
    <row r="23" spans="1:3">
      <c r="A23" s="4" t="s">
        <v>361</v>
      </c>
      <c r="C23"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94</v>
      </c>
    </row>
    <row r="2" spans="1:3">
      <c r="B2" s="2" t="s">
        <v>2</v>
      </c>
      <c r="C2" s="2" t="s">
        <v>33</v>
      </c>
    </row>
    <row r="3" spans="1:3">
      <c r="A3" s="4" t="s">
        <v>368</v>
      </c>
      <c r="B3" s="4" t="s">
        <v>36</v>
      </c>
      <c r="C3" s="6" t="n">
        <v>-114435</v>
      </c>
    </row>
    <row r="4" spans="1:3">
      <c r="A4" s="4" t="s">
        <v>369</v>
      </c>
    </row>
    <row r="5" spans="1:3">
      <c r="A5" s="4" t="s">
        <v>368</v>
      </c>
      <c r="B5" s="4" t="s">
        <v>36</v>
      </c>
      <c r="C5" s="5" t="n">
        <v>-114435</v>
      </c>
    </row>
    <row r="6" spans="1:3">
      <c r="A6" s="4" t="s">
        <v>370</v>
      </c>
    </row>
    <row r="7" spans="1:3">
      <c r="A7" s="4" t="s">
        <v>368</v>
      </c>
      <c r="B7" s="4" t="s">
        <v>36</v>
      </c>
      <c r="C7" s="4" t="s">
        <v>36</v>
      </c>
    </row>
    <row r="8" spans="1:3">
      <c r="A8" s="4" t="s">
        <v>371</v>
      </c>
    </row>
    <row r="9" spans="1:3">
      <c r="A9" s="4" t="s">
        <v>368</v>
      </c>
      <c r="B9" s="4" t="s">
        <v>36</v>
      </c>
      <c r="C9" s="4" t="s">
        <v>36</v>
      </c>
    </row>
    <row r="10" spans="1:3">
      <c r="A10" s="4" t="s">
        <v>372</v>
      </c>
    </row>
    <row r="11" spans="1:3">
      <c r="A11" s="4" t="s">
        <v>368</v>
      </c>
      <c r="B11" s="4" t="s">
        <v>36</v>
      </c>
      <c r="C11" s="4" t="s">
        <v>36</v>
      </c>
    </row>
    <row r="12" spans="1:3">
      <c r="A12" s="4" t="s">
        <v>373</v>
      </c>
    </row>
    <row r="13" spans="1:3">
      <c r="A13" s="4" t="s">
        <v>368</v>
      </c>
      <c r="B13" s="4" t="s">
        <v>36</v>
      </c>
      <c r="C13" s="4" t="s">
        <v>36</v>
      </c>
    </row>
    <row r="14" spans="1:3">
      <c r="A14" s="4" t="s">
        <v>374</v>
      </c>
    </row>
    <row r="15" spans="1:3">
      <c r="A15" s="4" t="s">
        <v>368</v>
      </c>
      <c r="B15" s="4" t="s">
        <v>36</v>
      </c>
      <c r="C15" s="5" t="n">
        <v>461539</v>
      </c>
    </row>
    <row r="16" spans="1:3">
      <c r="A16" s="4" t="s">
        <v>375</v>
      </c>
    </row>
    <row r="17" spans="1:3">
      <c r="A17" s="4" t="s">
        <v>368</v>
      </c>
      <c r="B17" s="4" t="s">
        <v>36</v>
      </c>
      <c r="C17" s="6" t="n">
        <v>4615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76</v>
      </c>
      <c r="B1" s="2" t="s">
        <v>1</v>
      </c>
      <c r="C1" s="2" t="s">
        <v>94</v>
      </c>
    </row>
    <row r="2" spans="1:3">
      <c r="B2" s="2" t="s">
        <v>2</v>
      </c>
      <c r="C2" s="2" t="s">
        <v>33</v>
      </c>
    </row>
    <row r="3" spans="1:3">
      <c r="A3" s="3" t="s">
        <v>153</v>
      </c>
    </row>
    <row r="4" spans="1:3">
      <c r="A4" s="4" t="s">
        <v>377</v>
      </c>
      <c r="B4" s="5" t="n">
        <v>200000</v>
      </c>
    </row>
    <row r="5" spans="1:3">
      <c r="A5" s="4" t="s">
        <v>378</v>
      </c>
      <c r="B5" s="4" t="s">
        <v>36</v>
      </c>
      <c r="C5" s="6" t="n">
        <v>106370</v>
      </c>
    </row>
    <row r="6" spans="1:3">
      <c r="A6" s="4" t="s">
        <v>379</v>
      </c>
      <c r="B6" s="4" t="s">
        <v>36</v>
      </c>
      <c r="C6" s="4" t="s">
        <v>36</v>
      </c>
    </row>
    <row r="7" spans="1:3">
      <c r="A7" s="4" t="s">
        <v>380</v>
      </c>
      <c r="B7" s="4" t="s">
        <v>36</v>
      </c>
    </row>
    <row r="8" spans="1:3">
      <c r="A8" s="4" t="s">
        <v>381</v>
      </c>
      <c r="B8" s="5" t="n">
        <v>36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153</v>
      </c>
    </row>
    <row r="4" spans="1:2">
      <c r="A4" s="4" t="s">
        <v>384</v>
      </c>
      <c r="B4" s="5" t="n">
        <v>200000</v>
      </c>
    </row>
    <row r="5" spans="1:2">
      <c r="A5" s="4" t="s">
        <v>385</v>
      </c>
      <c r="B5" s="4" t="s">
        <v>36</v>
      </c>
    </row>
    <row r="6" spans="1:2">
      <c r="A6" s="4" t="s">
        <v>386</v>
      </c>
      <c r="B6" s="4" t="s">
        <v>36</v>
      </c>
    </row>
    <row r="7" spans="1:2">
      <c r="A7" s="4" t="s">
        <v>387</v>
      </c>
      <c r="B7" s="5" t="n">
        <v>200000</v>
      </c>
    </row>
    <row r="8" spans="1:2">
      <c r="A8" s="4" t="s">
        <v>388</v>
      </c>
      <c r="B8" s="4" t="s">
        <v>36</v>
      </c>
    </row>
    <row r="9" spans="1:2">
      <c r="A9" s="4" t="s">
        <v>389</v>
      </c>
      <c r="B9" s="4" t="s">
        <v>36</v>
      </c>
    </row>
    <row r="10" spans="1:2">
      <c r="A10" s="4" t="s">
        <v>390</v>
      </c>
      <c r="B10" s="4" t="s">
        <v>36</v>
      </c>
    </row>
    <row r="11" spans="1:2">
      <c r="A11" s="4" t="s">
        <v>391</v>
      </c>
      <c r="B11" s="6" t="n">
        <v>3</v>
      </c>
    </row>
    <row r="12" spans="1:2">
      <c r="A12" s="4" t="s">
        <v>392</v>
      </c>
      <c r="B12" s="4" t="s">
        <v>36</v>
      </c>
    </row>
    <row r="13" spans="1:2">
      <c r="A13" s="4" t="s">
        <v>393</v>
      </c>
      <c r="B13" s="4" t="s">
        <v>36</v>
      </c>
    </row>
    <row r="14" spans="1:2">
      <c r="A14" s="4" t="s">
        <v>394</v>
      </c>
      <c r="B14" s="4" t="s">
        <v>36</v>
      </c>
    </row>
    <row r="15" spans="1:2">
      <c r="A15" s="4" t="s">
        <v>395</v>
      </c>
      <c r="B15" s="4" t="s">
        <v>36</v>
      </c>
    </row>
    <row r="16" spans="1:2">
      <c r="A16" s="4" t="s">
        <v>396</v>
      </c>
      <c r="B16" s="4" t="s">
        <v>36</v>
      </c>
    </row>
    <row r="17" spans="1:2">
      <c r="A17" s="4" t="s">
        <v>397</v>
      </c>
      <c r="B17" s="4" t="s">
        <v>36</v>
      </c>
    </row>
    <row r="18" spans="1:2">
      <c r="A18" s="4" t="s">
        <v>398</v>
      </c>
      <c r="B18" s="4" t="s">
        <v>399</v>
      </c>
    </row>
    <row r="19" spans="1:2">
      <c r="A19" s="4" t="s">
        <v>400</v>
      </c>
      <c r="B19" s="4" t="s">
        <v>362</v>
      </c>
    </row>
    <row r="20" spans="1:2">
      <c r="A20" s="4" t="s">
        <v>401</v>
      </c>
      <c r="B20" s="4" t="s">
        <v>362</v>
      </c>
    </row>
    <row r="21" spans="1:2">
      <c r="A21" s="4" t="s">
        <v>402</v>
      </c>
      <c r="B21" s="4" t="s">
        <v>36</v>
      </c>
    </row>
    <row r="22" spans="1:2">
      <c r="A22" s="4" t="s">
        <v>403</v>
      </c>
      <c r="B22" s="4" t="s">
        <v>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404</v>
      </c>
      <c r="B1" s="2" t="s">
        <v>94</v>
      </c>
    </row>
    <row r="2" spans="1:2">
      <c r="B2" s="2" t="s">
        <v>33</v>
      </c>
    </row>
    <row r="3" spans="1:2">
      <c r="A3" s="4" t="s">
        <v>405</v>
      </c>
      <c r="B3" s="4" t="s">
        <v>349</v>
      </c>
    </row>
    <row r="4" spans="1:2">
      <c r="A4" s="4" t="s">
        <v>406</v>
      </c>
    </row>
    <row r="5" spans="1:2">
      <c r="A5" s="4" t="s">
        <v>407</v>
      </c>
      <c r="B5" s="4" t="s">
        <v>352</v>
      </c>
    </row>
    <row r="6" spans="1:2">
      <c r="A6" s="4" t="s">
        <v>408</v>
      </c>
      <c r="B6" s="4" t="s">
        <v>364</v>
      </c>
    </row>
    <row r="7" spans="1:2">
      <c r="A7" s="4" t="s">
        <v>409</v>
      </c>
      <c r="B7" s="4" t="s">
        <v>410</v>
      </c>
    </row>
    <row r="8" spans="1:2">
      <c r="A8" s="4" t="s">
        <v>411</v>
      </c>
    </row>
    <row r="9" spans="1:2">
      <c r="A9" s="4" t="s">
        <v>407</v>
      </c>
      <c r="B9" s="4" t="s">
        <v>354</v>
      </c>
    </row>
    <row r="10" spans="1:2">
      <c r="A10" s="4" t="s">
        <v>408</v>
      </c>
      <c r="B10" s="4" t="s">
        <v>412</v>
      </c>
    </row>
    <row r="11" spans="1:2">
      <c r="A11" s="4" t="s">
        <v>409</v>
      </c>
      <c r="B11" s="4" t="s">
        <v>4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1</v>
      </c>
    </row>
    <row r="2" spans="1:2">
      <c r="B2" s="2" t="s">
        <v>415</v>
      </c>
    </row>
    <row r="3" spans="1:2">
      <c r="A3" s="4" t="s">
        <v>416</v>
      </c>
      <c r="B3" s="5" t="n">
        <v>36667</v>
      </c>
    </row>
    <row r="4" spans="1:2">
      <c r="A4" s="4" t="s">
        <v>417</v>
      </c>
      <c r="B4" s="4" t="s">
        <v>36</v>
      </c>
    </row>
    <row r="5" spans="1:2">
      <c r="A5" s="4" t="s">
        <v>418</v>
      </c>
      <c r="B5" s="5" t="n">
        <v>36667</v>
      </c>
    </row>
    <row r="6" spans="1:2">
      <c r="A6" s="4" t="s">
        <v>419</v>
      </c>
      <c r="B6" s="4" t="s">
        <v>36</v>
      </c>
    </row>
    <row r="7" spans="1:2">
      <c r="A7" s="4" t="s">
        <v>420</v>
      </c>
      <c r="B7" s="4" t="s">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1</v>
      </c>
    </row>
    <row r="3" spans="1:3">
      <c r="A3" s="4" t="s">
        <v>422</v>
      </c>
    </row>
    <row r="4" spans="1:3">
      <c r="A4" s="4" t="s">
        <v>423</v>
      </c>
      <c r="B4" s="4" t="s">
        <v>36</v>
      </c>
      <c r="C4" s="6" t="n">
        <v>75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14"/>
    <col customWidth="1" max="5" min="5" width="14"/>
    <col customWidth="1" max="6" min="6" width="14"/>
    <col customWidth="1" max="7" min="7" width="14"/>
  </cols>
  <sheetData>
    <row r="1" spans="1:7">
      <c r="A1" s="1" t="s">
        <v>424</v>
      </c>
      <c r="C1" s="2" t="s">
        <v>212</v>
      </c>
      <c r="D1" s="2" t="s">
        <v>213</v>
      </c>
      <c r="E1" s="2" t="s">
        <v>2</v>
      </c>
      <c r="F1" s="2" t="s">
        <v>71</v>
      </c>
      <c r="G1" s="2" t="s">
        <v>33</v>
      </c>
    </row>
    <row r="2" spans="1:7">
      <c r="A2" s="4" t="s">
        <v>63</v>
      </c>
      <c r="E2" s="5" t="n">
        <v>5000000</v>
      </c>
      <c r="G2" s="5" t="n">
        <v>5000000</v>
      </c>
    </row>
    <row r="3" spans="1:7">
      <c r="A3" s="4" t="s">
        <v>62</v>
      </c>
      <c r="E3" s="7" t="n">
        <v>0.001</v>
      </c>
      <c r="G3" s="7" t="n">
        <v>0.001</v>
      </c>
    </row>
    <row r="4" spans="1:7">
      <c r="A4" s="4" t="s">
        <v>425</v>
      </c>
      <c r="F4" s="6" t="n">
        <v>8305</v>
      </c>
    </row>
    <row r="5" spans="1:7">
      <c r="A5" s="4" t="s">
        <v>426</v>
      </c>
      <c r="E5" s="4" t="s">
        <v>36</v>
      </c>
    </row>
    <row r="6" spans="1:7">
      <c r="A6" s="4" t="s">
        <v>427</v>
      </c>
      <c r="E6" s="4" t="s">
        <v>36</v>
      </c>
    </row>
    <row r="7" spans="1:7">
      <c r="A7" s="4" t="s">
        <v>105</v>
      </c>
    </row>
    <row r="8" spans="1:7">
      <c r="A8" s="4" t="s">
        <v>67</v>
      </c>
      <c r="E8" s="5" t="n">
        <v>25000000</v>
      </c>
    </row>
    <row r="9" spans="1:7">
      <c r="A9" s="4" t="s">
        <v>425</v>
      </c>
      <c r="F9" s="6" t="n">
        <v>868</v>
      </c>
    </row>
    <row r="10" spans="1:7">
      <c r="A10" s="4" t="s">
        <v>256</v>
      </c>
      <c r="B10" s="4" t="s">
        <v>106</v>
      </c>
      <c r="F10" s="5" t="n">
        <v>124026</v>
      </c>
    </row>
    <row r="11" spans="1:7">
      <c r="A11" s="4" t="s">
        <v>428</v>
      </c>
      <c r="C11" s="5" t="n">
        <v>1365527</v>
      </c>
      <c r="E11" s="5" t="n">
        <v>9558686</v>
      </c>
    </row>
    <row r="12" spans="1:7">
      <c r="A12" s="4" t="s">
        <v>214</v>
      </c>
    </row>
    <row r="13" spans="1:7">
      <c r="A13" s="4" t="s">
        <v>429</v>
      </c>
      <c r="C13" s="5" t="n">
        <v>30000000</v>
      </c>
    </row>
    <row r="14" spans="1:7">
      <c r="A14" s="4" t="s">
        <v>215</v>
      </c>
      <c r="C14" s="4" t="s">
        <v>216</v>
      </c>
    </row>
    <row r="15" spans="1:7">
      <c r="A15" s="4" t="s">
        <v>430</v>
      </c>
    </row>
    <row r="16" spans="1:7">
      <c r="A16" s="4" t="s">
        <v>425</v>
      </c>
      <c r="D16" s="6" t="n">
        <v>916667</v>
      </c>
    </row>
    <row r="17" spans="1:7">
      <c r="A17" s="4" t="s">
        <v>431</v>
      </c>
    </row>
    <row r="18" spans="1:7">
      <c r="A18" s="4" t="s">
        <v>425</v>
      </c>
      <c r="D18" s="6" t="n">
        <v>733333</v>
      </c>
    </row>
    <row r="19" spans="1:7">
      <c r="A19" s="4" t="s">
        <v>59</v>
      </c>
    </row>
    <row r="20" spans="1:7">
      <c r="A20" s="4" t="s">
        <v>67</v>
      </c>
      <c r="E20" s="5" t="n">
        <v>22500000</v>
      </c>
      <c r="G20" s="5" t="n">
        <v>22500000</v>
      </c>
    </row>
    <row r="21" spans="1:7">
      <c r="A21" s="4" t="s">
        <v>66</v>
      </c>
      <c r="E21" s="7" t="n">
        <v>0.007</v>
      </c>
      <c r="G21" s="7" t="n">
        <v>0.007</v>
      </c>
    </row>
    <row r="22" spans="1:7">
      <c r="A22" s="4" t="s">
        <v>432</v>
      </c>
    </row>
    <row r="23" spans="1:7">
      <c r="A23" s="4" t="s">
        <v>66</v>
      </c>
      <c r="C23" s="7" t="n">
        <v>0.001</v>
      </c>
    </row>
    <row r="24" spans="1:7">
      <c r="A24" s="4" t="s">
        <v>215</v>
      </c>
      <c r="C24" s="4" t="s">
        <v>219</v>
      </c>
    </row>
    <row r="25" spans="1:7">
      <c r="A25" s="4" t="s">
        <v>57</v>
      </c>
    </row>
    <row r="26" spans="1:7">
      <c r="A26" s="4" t="s">
        <v>67</v>
      </c>
      <c r="E26" s="5" t="n">
        <v>2500000</v>
      </c>
      <c r="G26" s="5" t="n">
        <v>2500000</v>
      </c>
    </row>
    <row r="27" spans="1:7">
      <c r="A27" s="4" t="s">
        <v>66</v>
      </c>
      <c r="E27" s="7" t="n">
        <v>0.001</v>
      </c>
      <c r="G27" s="7" t="n">
        <v>0.001</v>
      </c>
    </row>
    <row r="28" spans="1:7">
      <c r="A28" s="4" t="s">
        <v>54</v>
      </c>
    </row>
    <row r="29" spans="1:7">
      <c r="A29" s="4" t="s">
        <v>63</v>
      </c>
      <c r="E29" s="5" t="n">
        <v>5000000</v>
      </c>
    </row>
    <row r="30" spans="1:7">
      <c r="A30" s="4" t="s">
        <v>62</v>
      </c>
      <c r="E30" s="7" t="n">
        <v>0.001</v>
      </c>
    </row>
    <row r="31" spans="1:7">
      <c r="A31" s="4" t="s">
        <v>56</v>
      </c>
    </row>
    <row r="32" spans="1:7">
      <c r="A32" s="4" t="s">
        <v>63</v>
      </c>
      <c r="E32" s="5" t="n">
        <v>96428</v>
      </c>
      <c r="G32" s="5" t="n">
        <v>96428</v>
      </c>
    </row>
    <row r="33" spans="1:7">
      <c r="A33" s="4" t="s">
        <v>62</v>
      </c>
      <c r="E33" s="7" t="n">
        <v>0.001</v>
      </c>
      <c r="G33" s="7" t="n">
        <v>0.001</v>
      </c>
    </row>
    <row r="34" spans="1:7">
      <c r="A34" s="4" t="s">
        <v>425</v>
      </c>
      <c r="F34" s="4" t="s">
        <v>36</v>
      </c>
    </row>
    <row r="35" spans="1:7">
      <c r="A35" s="4" t="s">
        <v>256</v>
      </c>
      <c r="F35" s="4" t="s">
        <v>36</v>
      </c>
    </row>
    <row r="36" spans="1:7">
      <c r="A36" s="4" t="s">
        <v>426</v>
      </c>
      <c r="E36" s="5" t="n">
        <v>96428</v>
      </c>
    </row>
    <row r="37" spans="1:7">
      <c r="A37" s="4" t="s">
        <v>433</v>
      </c>
    </row>
    <row r="38" spans="1:7">
      <c r="A38" s="4" t="s">
        <v>62</v>
      </c>
      <c r="D38" s="7" t="n">
        <v>0.001</v>
      </c>
    </row>
    <row r="39" spans="1:7">
      <c r="A39" s="4" t="s">
        <v>256</v>
      </c>
      <c r="D39" s="5" t="n">
        <v>54000</v>
      </c>
    </row>
    <row r="40" spans="1:7">
      <c r="A40" s="4" t="s">
        <v>434</v>
      </c>
    </row>
    <row r="41" spans="1:7">
      <c r="A41" s="4" t="s">
        <v>256</v>
      </c>
      <c r="D41" s="5" t="n">
        <v>42429</v>
      </c>
    </row>
    <row r="42" spans="1:7">
      <c r="A42" s="4" t="s">
        <v>435</v>
      </c>
    </row>
    <row r="43" spans="1:7">
      <c r="A43" s="4" t="s">
        <v>429</v>
      </c>
      <c r="E43" s="5" t="n">
        <v>500000000</v>
      </c>
    </row>
    <row r="44" spans="1:7">
      <c r="A44" s="4" t="s">
        <v>436</v>
      </c>
    </row>
    <row r="45" spans="1:7">
      <c r="A45" s="4" t="s">
        <v>63</v>
      </c>
      <c r="E45" s="5" t="n">
        <v>5000000</v>
      </c>
    </row>
    <row r="46" spans="1:7">
      <c r="A46" s="4" t="s">
        <v>54</v>
      </c>
    </row>
    <row r="47" spans="1:7">
      <c r="A47" s="4" t="s">
        <v>63</v>
      </c>
      <c r="E47" s="5" t="n">
        <v>1000</v>
      </c>
      <c r="G47" s="5" t="n">
        <v>1000</v>
      </c>
    </row>
    <row r="48" spans="1:7">
      <c r="A48" s="4" t="s">
        <v>62</v>
      </c>
      <c r="E48" s="7" t="n">
        <v>0.001</v>
      </c>
      <c r="G48" s="7" t="n">
        <v>0.001</v>
      </c>
    </row>
    <row r="49" spans="1:7">
      <c r="A49" s="4" t="s">
        <v>425</v>
      </c>
      <c r="F49" s="4" t="s">
        <v>36</v>
      </c>
    </row>
    <row r="50" spans="1:7">
      <c r="A50" s="4" t="s">
        <v>256</v>
      </c>
      <c r="F50" s="4" t="s">
        <v>36</v>
      </c>
    </row>
    <row r="51" spans="1:7">
      <c r="A51" s="4" t="s">
        <v>426</v>
      </c>
      <c r="E51" s="4" t="s">
        <v>36</v>
      </c>
    </row>
    <row r="52" spans="1:7"/>
    <row r="53" spans="1:7">
      <c r="A53" s="4" t="s">
        <v>106</v>
      </c>
      <c r="B53" s="4" t="s">
        <v>109</v>
      </c>
    </row>
  </sheetData>
  <mergeCells count="3">
    <mergeCell ref="A1:B1"/>
    <mergeCell ref="A52:F52"/>
    <mergeCell ref="B53:F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37</v>
      </c>
      <c r="B1" s="2" t="s">
        <v>438</v>
      </c>
      <c r="C1" s="2" t="s">
        <v>227</v>
      </c>
    </row>
    <row r="2" spans="1:3">
      <c r="A2" s="4" t="s">
        <v>439</v>
      </c>
    </row>
    <row r="3" spans="1:3">
      <c r="A3" s="3" t="s">
        <v>440</v>
      </c>
    </row>
    <row r="4" spans="1:3">
      <c r="A4" s="4" t="s">
        <v>441</v>
      </c>
      <c r="C4" s="5" t="n">
        <v>3000</v>
      </c>
    </row>
    <row r="5" spans="1:3">
      <c r="A5" s="4" t="s">
        <v>442</v>
      </c>
      <c r="C5" s="6" t="n">
        <v>3000000</v>
      </c>
    </row>
    <row r="6" spans="1:3">
      <c r="A6" s="4" t="s">
        <v>443</v>
      </c>
    </row>
    <row r="7" spans="1:3">
      <c r="A7" s="3" t="s">
        <v>440</v>
      </c>
    </row>
    <row r="8" spans="1:3">
      <c r="A8" s="4" t="s">
        <v>444</v>
      </c>
      <c r="C8" s="5" t="n">
        <v>10000</v>
      </c>
    </row>
    <row r="9" spans="1:3">
      <c r="A9" s="4" t="s">
        <v>445</v>
      </c>
      <c r="C9" s="6" t="n">
        <v>1000</v>
      </c>
    </row>
    <row r="10" spans="1:3">
      <c r="A10" s="4" t="s">
        <v>446</v>
      </c>
    </row>
    <row r="11" spans="1:3">
      <c r="A11" s="3" t="s">
        <v>440</v>
      </c>
    </row>
    <row r="12" spans="1:3">
      <c r="A12" s="4" t="s">
        <v>447</v>
      </c>
      <c r="C12" s="4" t="s">
        <v>448</v>
      </c>
    </row>
    <row r="13" spans="1:3">
      <c r="A13" s="4" t="s">
        <v>449</v>
      </c>
    </row>
    <row r="14" spans="1:3">
      <c r="A14" s="3" t="s">
        <v>440</v>
      </c>
    </row>
    <row r="15" spans="1:3">
      <c r="A15" s="4" t="s">
        <v>444</v>
      </c>
      <c r="C15" s="5" t="n">
        <v>9000</v>
      </c>
    </row>
    <row r="16" spans="1:3">
      <c r="A16" s="4" t="s">
        <v>450</v>
      </c>
    </row>
    <row r="17" spans="1:3">
      <c r="A17" s="3" t="s">
        <v>440</v>
      </c>
    </row>
    <row r="18" spans="1:3">
      <c r="A18" s="4" t="s">
        <v>119</v>
      </c>
      <c r="C18" s="6" t="n">
        <v>70000</v>
      </c>
    </row>
    <row r="19" spans="1:3">
      <c r="A19" s="4" t="s">
        <v>451</v>
      </c>
    </row>
    <row r="20" spans="1:3">
      <c r="A20" s="3" t="s">
        <v>440</v>
      </c>
    </row>
    <row r="21" spans="1:3">
      <c r="A21" s="4" t="s">
        <v>452</v>
      </c>
      <c r="C21" s="5" t="n">
        <v>30000000</v>
      </c>
    </row>
    <row r="22" spans="1:3">
      <c r="A22" s="4" t="s">
        <v>453</v>
      </c>
    </row>
    <row r="23" spans="1:3">
      <c r="A23" s="3" t="s">
        <v>440</v>
      </c>
    </row>
    <row r="24" spans="1:3">
      <c r="A24" s="4" t="s">
        <v>230</v>
      </c>
      <c r="C24" s="6" t="n">
        <v>22000000</v>
      </c>
    </row>
    <row r="25" spans="1:3">
      <c r="A25" s="4" t="s">
        <v>454</v>
      </c>
      <c r="C25" s="4" t="s">
        <v>455</v>
      </c>
    </row>
    <row r="26" spans="1:3">
      <c r="A26" s="4" t="s">
        <v>456</v>
      </c>
      <c r="C26" s="4" t="s">
        <v>457</v>
      </c>
    </row>
    <row r="27" spans="1:3">
      <c r="A27" s="4" t="s">
        <v>458</v>
      </c>
    </row>
    <row r="28" spans="1:3">
      <c r="A28" s="3" t="s">
        <v>440</v>
      </c>
    </row>
    <row r="29" spans="1:3">
      <c r="A29" s="4" t="s">
        <v>459</v>
      </c>
      <c r="B29" s="4" t="s">
        <v>460</v>
      </c>
    </row>
    <row r="30" spans="1:3">
      <c r="A30" s="4" t="s">
        <v>461</v>
      </c>
      <c r="B30" s="6" t="n">
        <v>440000</v>
      </c>
    </row>
    <row r="31" spans="1:3">
      <c r="A31" s="4" t="s">
        <v>462</v>
      </c>
    </row>
    <row r="32" spans="1:3">
      <c r="A32" s="3" t="s">
        <v>440</v>
      </c>
    </row>
    <row r="33" spans="1:3">
      <c r="A33" s="4" t="s">
        <v>463</v>
      </c>
      <c r="C33" s="4" t="s">
        <v>464</v>
      </c>
    </row>
    <row r="34" spans="1:3">
      <c r="A34" s="4" t="s">
        <v>465</v>
      </c>
    </row>
    <row r="35" spans="1:3">
      <c r="A35" s="3" t="s">
        <v>440</v>
      </c>
    </row>
    <row r="36" spans="1:3">
      <c r="A36" s="4" t="s">
        <v>444</v>
      </c>
      <c r="C36" s="5" t="n">
        <v>1000</v>
      </c>
    </row>
    <row r="37" spans="1:3">
      <c r="A37" s="4" t="s">
        <v>466</v>
      </c>
    </row>
    <row r="38" spans="1:3">
      <c r="A38" s="3" t="s">
        <v>440</v>
      </c>
    </row>
    <row r="39" spans="1:3">
      <c r="A39" s="4" t="s">
        <v>444</v>
      </c>
      <c r="C39" s="5" t="n">
        <v>3000</v>
      </c>
    </row>
    <row r="40" spans="1:3">
      <c r="A40" s="4" t="s">
        <v>445</v>
      </c>
      <c r="C40"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36</v>
      </c>
      <c r="C4" s="4" t="s">
        <v>36</v>
      </c>
    </row>
    <row r="5" spans="1:3">
      <c r="A5" s="4" t="s">
        <v>74</v>
      </c>
      <c r="B5" s="4" t="s">
        <v>36</v>
      </c>
      <c r="C5" s="4" t="s">
        <v>36</v>
      </c>
    </row>
    <row r="6" spans="1:3">
      <c r="A6" s="4" t="s">
        <v>75</v>
      </c>
      <c r="B6" s="4" t="s">
        <v>36</v>
      </c>
      <c r="C6" s="4" t="s">
        <v>36</v>
      </c>
    </row>
    <row r="7" spans="1:3">
      <c r="A7" s="3" t="s">
        <v>76</v>
      </c>
    </row>
    <row r="8" spans="1:3">
      <c r="A8" s="4" t="s">
        <v>77</v>
      </c>
      <c r="B8" s="5" t="n">
        <v>59593</v>
      </c>
      <c r="C8" s="4" t="s">
        <v>36</v>
      </c>
    </row>
    <row r="9" spans="1:3">
      <c r="A9" s="4" t="s">
        <v>78</v>
      </c>
      <c r="B9" s="4" t="s">
        <v>36</v>
      </c>
      <c r="C9" s="5" t="n">
        <v>31911</v>
      </c>
    </row>
    <row r="10" spans="1:3">
      <c r="A10" s="4" t="s">
        <v>79</v>
      </c>
      <c r="B10" s="5" t="n">
        <v>134650</v>
      </c>
      <c r="C10" s="5" t="n">
        <v>18681</v>
      </c>
    </row>
    <row r="11" spans="1:3">
      <c r="A11" s="4" t="s">
        <v>80</v>
      </c>
      <c r="B11" s="5" t="n">
        <v>78</v>
      </c>
      <c r="C11" s="4" t="s">
        <v>36</v>
      </c>
    </row>
    <row r="12" spans="1:3">
      <c r="A12" s="4" t="s">
        <v>81</v>
      </c>
      <c r="B12" s="5" t="n">
        <v>194321</v>
      </c>
      <c r="C12" s="5" t="n">
        <v>50592</v>
      </c>
    </row>
    <row r="13" spans="1:3">
      <c r="A13" s="4" t="s">
        <v>82</v>
      </c>
      <c r="B13" s="5" t="n">
        <v>-194321</v>
      </c>
      <c r="C13" s="5" t="n">
        <v>-50592</v>
      </c>
    </row>
    <row r="14" spans="1:3">
      <c r="A14" s="3" t="s">
        <v>83</v>
      </c>
    </row>
    <row r="15" spans="1:3">
      <c r="A15" s="4" t="s">
        <v>84</v>
      </c>
      <c r="B15" s="4" t="s">
        <v>36</v>
      </c>
      <c r="C15" s="5" t="n">
        <v>-61648</v>
      </c>
    </row>
    <row r="16" spans="1:3">
      <c r="A16" s="4" t="s">
        <v>85</v>
      </c>
      <c r="B16" s="5" t="n">
        <v>-12606</v>
      </c>
      <c r="C16" s="5" t="n">
        <v>-518293</v>
      </c>
    </row>
    <row r="17" spans="1:3">
      <c r="A17" s="4" t="s">
        <v>86</v>
      </c>
      <c r="B17" s="5" t="n">
        <v>-12606</v>
      </c>
      <c r="C17" s="5" t="n">
        <v>-579941</v>
      </c>
    </row>
    <row r="18" spans="1:3">
      <c r="A18" s="4" t="s">
        <v>87</v>
      </c>
      <c r="B18" s="5" t="n">
        <v>-206927</v>
      </c>
      <c r="C18" s="5" t="n">
        <v>-630533</v>
      </c>
    </row>
    <row r="19" spans="1:3">
      <c r="A19" s="4" t="s">
        <v>88</v>
      </c>
      <c r="B19" s="4" t="s">
        <v>36</v>
      </c>
      <c r="C19" s="4" t="s">
        <v>36</v>
      </c>
    </row>
    <row r="20" spans="1:3">
      <c r="A20" s="4" t="s">
        <v>89</v>
      </c>
      <c r="B20" s="6" t="n">
        <v>-206927</v>
      </c>
      <c r="C20" s="6" t="n">
        <v>-630533</v>
      </c>
    </row>
    <row r="21" spans="1:3">
      <c r="A21" s="3" t="s">
        <v>90</v>
      </c>
    </row>
    <row r="22" spans="1:3">
      <c r="A22" s="4" t="s">
        <v>91</v>
      </c>
      <c r="B22" s="8" t="n">
        <v>-0.15</v>
      </c>
      <c r="C22" s="8" t="n">
        <v>-0.47</v>
      </c>
    </row>
    <row r="23" spans="1:3">
      <c r="A23" s="3" t="s">
        <v>92</v>
      </c>
    </row>
    <row r="24" spans="1:3">
      <c r="A24" s="4" t="s">
        <v>91</v>
      </c>
      <c r="B24" s="5" t="n">
        <v>1365527</v>
      </c>
      <c r="C24" s="5" t="n">
        <v>1341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6"/>
  </cols>
  <sheetData>
    <row r="1" spans="1:5">
      <c r="A1" s="1" t="s">
        <v>93</v>
      </c>
      <c r="C1" s="2" t="s">
        <v>1</v>
      </c>
      <c r="E1" s="2" t="s">
        <v>94</v>
      </c>
    </row>
    <row r="2" spans="1:5">
      <c r="C2" s="2" t="s">
        <v>2</v>
      </c>
      <c r="D2" s="2" t="s">
        <v>71</v>
      </c>
      <c r="E2" s="2" t="s">
        <v>33</v>
      </c>
    </row>
    <row r="3" spans="1:5">
      <c r="A3" s="4" t="s">
        <v>54</v>
      </c>
    </row>
    <row r="4" spans="1:5">
      <c r="A4" s="4" t="s">
        <v>95</v>
      </c>
      <c r="C4" s="6" t="n">
        <v>1</v>
      </c>
      <c r="D4" s="6" t="n">
        <v>1</v>
      </c>
      <c r="E4" s="6" t="n">
        <v>1</v>
      </c>
    </row>
    <row r="5" spans="1:5">
      <c r="A5" s="4" t="s">
        <v>96</v>
      </c>
      <c r="C5" s="5" t="n">
        <v>1000</v>
      </c>
      <c r="D5" s="5" t="n">
        <v>1000</v>
      </c>
      <c r="E5" s="5" t="n">
        <v>1000</v>
      </c>
    </row>
    <row r="6" spans="1:5">
      <c r="A6" s="4" t="s">
        <v>97</v>
      </c>
      <c r="D6" s="4" t="s">
        <v>36</v>
      </c>
    </row>
    <row r="7" spans="1:5">
      <c r="A7" s="4" t="s">
        <v>98</v>
      </c>
      <c r="D7" s="4" t="s">
        <v>36</v>
      </c>
    </row>
    <row r="8" spans="1:5">
      <c r="A8" s="4" t="s">
        <v>99</v>
      </c>
      <c r="D8" s="4" t="s">
        <v>36</v>
      </c>
    </row>
    <row r="9" spans="1:5">
      <c r="A9" s="4" t="s">
        <v>100</v>
      </c>
      <c r="C9" s="4" t="s">
        <v>36</v>
      </c>
    </row>
    <row r="10" spans="1:5">
      <c r="A10" s="4" t="s">
        <v>101</v>
      </c>
      <c r="C10" s="4" t="s">
        <v>36</v>
      </c>
    </row>
    <row r="11" spans="1:5">
      <c r="A11" s="4" t="s">
        <v>102</v>
      </c>
      <c r="C11" s="4" t="s">
        <v>36</v>
      </c>
    </row>
    <row r="12" spans="1:5">
      <c r="A12" s="4" t="s">
        <v>103</v>
      </c>
      <c r="C12" s="4" t="s">
        <v>36</v>
      </c>
    </row>
    <row r="13" spans="1:5">
      <c r="A13" s="4" t="s">
        <v>104</v>
      </c>
      <c r="C13" s="4" t="s">
        <v>36</v>
      </c>
      <c r="D13" s="4" t="s">
        <v>36</v>
      </c>
    </row>
    <row r="14" spans="1:5">
      <c r="A14" s="4" t="s">
        <v>95</v>
      </c>
      <c r="C14" s="6" t="n">
        <v>1</v>
      </c>
      <c r="D14" s="6" t="n">
        <v>1</v>
      </c>
      <c r="E14" s="6" t="n">
        <v>1</v>
      </c>
    </row>
    <row r="15" spans="1:5">
      <c r="A15" s="4" t="s">
        <v>96</v>
      </c>
      <c r="C15" s="5" t="n">
        <v>1000</v>
      </c>
      <c r="D15" s="5" t="n">
        <v>1000</v>
      </c>
      <c r="E15" s="5" t="n">
        <v>1000</v>
      </c>
    </row>
    <row r="16" spans="1:5">
      <c r="A16" s="4" t="s">
        <v>56</v>
      </c>
    </row>
    <row r="17" spans="1:5">
      <c r="A17" s="4" t="s">
        <v>95</v>
      </c>
      <c r="C17" s="4" t="s">
        <v>36</v>
      </c>
      <c r="D17" s="4" t="s">
        <v>36</v>
      </c>
      <c r="E17" s="4" t="s">
        <v>36</v>
      </c>
    </row>
    <row r="18" spans="1:5">
      <c r="A18" s="4" t="s">
        <v>96</v>
      </c>
      <c r="C18" s="4" t="s">
        <v>36</v>
      </c>
      <c r="D18" s="4" t="s">
        <v>36</v>
      </c>
      <c r="E18" s="4" t="s">
        <v>36</v>
      </c>
    </row>
    <row r="19" spans="1:5">
      <c r="A19" s="4" t="s">
        <v>97</v>
      </c>
      <c r="D19" s="4" t="s">
        <v>36</v>
      </c>
    </row>
    <row r="20" spans="1:5">
      <c r="A20" s="4" t="s">
        <v>98</v>
      </c>
      <c r="D20" s="4" t="s">
        <v>36</v>
      </c>
    </row>
    <row r="21" spans="1:5">
      <c r="A21" s="4" t="s">
        <v>99</v>
      </c>
      <c r="D21" s="4" t="s">
        <v>36</v>
      </c>
    </row>
    <row r="22" spans="1:5">
      <c r="A22" s="4" t="s">
        <v>100</v>
      </c>
      <c r="C22" s="6" t="n">
        <v>96</v>
      </c>
    </row>
    <row r="23" spans="1:5">
      <c r="A23" s="4" t="s">
        <v>101</v>
      </c>
      <c r="C23" s="5" t="n">
        <v>96428</v>
      </c>
    </row>
    <row r="24" spans="1:5">
      <c r="A24" s="4" t="s">
        <v>102</v>
      </c>
      <c r="C24" s="4" t="s">
        <v>36</v>
      </c>
    </row>
    <row r="25" spans="1:5">
      <c r="A25" s="4" t="s">
        <v>103</v>
      </c>
      <c r="C25" s="4" t="s">
        <v>36</v>
      </c>
    </row>
    <row r="26" spans="1:5">
      <c r="A26" s="4" t="s">
        <v>104</v>
      </c>
      <c r="C26" s="4" t="s">
        <v>36</v>
      </c>
      <c r="D26" s="4" t="s">
        <v>36</v>
      </c>
    </row>
    <row r="27" spans="1:5">
      <c r="A27" s="4" t="s">
        <v>95</v>
      </c>
      <c r="C27" s="6" t="n">
        <v>96</v>
      </c>
      <c r="D27" s="4" t="s">
        <v>36</v>
      </c>
      <c r="E27" s="4" t="s">
        <v>36</v>
      </c>
    </row>
    <row r="28" spans="1:5">
      <c r="A28" s="4" t="s">
        <v>96</v>
      </c>
      <c r="C28" s="5" t="n">
        <v>96428</v>
      </c>
      <c r="D28" s="4" t="s">
        <v>36</v>
      </c>
      <c r="E28" s="4" t="s">
        <v>36</v>
      </c>
    </row>
    <row r="29" spans="1:5">
      <c r="A29" s="4" t="s">
        <v>105</v>
      </c>
    </row>
    <row r="30" spans="1:5">
      <c r="A30" s="4" t="s">
        <v>95</v>
      </c>
      <c r="C30" s="6" t="n">
        <v>9642</v>
      </c>
      <c r="D30" s="6" t="n">
        <v>8774</v>
      </c>
      <c r="E30" s="6" t="n">
        <v>8774</v>
      </c>
    </row>
    <row r="31" spans="1:5">
      <c r="A31" s="4" t="s">
        <v>96</v>
      </c>
      <c r="B31" s="4" t="s">
        <v>106</v>
      </c>
      <c r="C31" s="5" t="n">
        <v>1377274</v>
      </c>
      <c r="D31" s="5" t="n">
        <v>1253248</v>
      </c>
      <c r="E31" s="5" t="n">
        <v>1253248</v>
      </c>
    </row>
    <row r="32" spans="1:5">
      <c r="A32" s="4" t="s">
        <v>97</v>
      </c>
      <c r="D32" s="6" t="n">
        <v>868</v>
      </c>
    </row>
    <row r="33" spans="1:5">
      <c r="A33" s="4" t="s">
        <v>98</v>
      </c>
      <c r="B33" s="4" t="s">
        <v>106</v>
      </c>
      <c r="D33" s="5" t="n">
        <v>124026</v>
      </c>
    </row>
    <row r="34" spans="1:5">
      <c r="A34" s="4" t="s">
        <v>99</v>
      </c>
      <c r="D34" s="4" t="s">
        <v>36</v>
      </c>
    </row>
    <row r="35" spans="1:5">
      <c r="A35" s="4" t="s">
        <v>100</v>
      </c>
      <c r="C35" s="4" t="s">
        <v>36</v>
      </c>
    </row>
    <row r="36" spans="1:5">
      <c r="A36" s="4" t="s">
        <v>102</v>
      </c>
      <c r="C36" s="4" t="s">
        <v>36</v>
      </c>
    </row>
    <row r="37" spans="1:5">
      <c r="A37" s="4" t="s">
        <v>103</v>
      </c>
      <c r="B37" s="4" t="s">
        <v>106</v>
      </c>
      <c r="C37" s="5" t="n">
        <v>-11747</v>
      </c>
    </row>
    <row r="38" spans="1:5">
      <c r="A38" s="4" t="s">
        <v>104</v>
      </c>
      <c r="C38" s="4" t="s">
        <v>36</v>
      </c>
      <c r="D38" s="4" t="s">
        <v>36</v>
      </c>
    </row>
    <row r="39" spans="1:5">
      <c r="A39" s="4" t="s">
        <v>95</v>
      </c>
      <c r="C39" s="6" t="n">
        <v>9642</v>
      </c>
      <c r="D39" s="6" t="n">
        <v>9642</v>
      </c>
      <c r="E39" s="6" t="n">
        <v>9642</v>
      </c>
    </row>
    <row r="40" spans="1:5">
      <c r="A40" s="4" t="s">
        <v>96</v>
      </c>
      <c r="B40" s="4" t="s">
        <v>106</v>
      </c>
      <c r="C40" s="5" t="n">
        <v>1365527</v>
      </c>
      <c r="D40" s="5" t="n">
        <v>1377274</v>
      </c>
      <c r="E40" s="5" t="n">
        <v>1377274</v>
      </c>
    </row>
    <row r="41" spans="1:5">
      <c r="A41" s="4" t="s">
        <v>107</v>
      </c>
    </row>
    <row r="42" spans="1:5">
      <c r="A42" s="4" t="s">
        <v>95</v>
      </c>
      <c r="C42" s="6" t="n">
        <v>4066644</v>
      </c>
      <c r="D42" s="6" t="n">
        <v>3952837</v>
      </c>
      <c r="E42" s="6" t="n">
        <v>3952837</v>
      </c>
    </row>
    <row r="43" spans="1:5">
      <c r="A43" s="4" t="s">
        <v>97</v>
      </c>
      <c r="D43" s="5" t="n">
        <v>7437</v>
      </c>
    </row>
    <row r="44" spans="1:5">
      <c r="A44" s="4" t="s">
        <v>99</v>
      </c>
      <c r="D44" s="5" t="n">
        <v>31911</v>
      </c>
    </row>
    <row r="45" spans="1:5">
      <c r="A45" s="4" t="s">
        <v>100</v>
      </c>
      <c r="C45" s="5" t="n">
        <v>2858691</v>
      </c>
    </row>
    <row r="46" spans="1:5">
      <c r="A46" s="4" t="s">
        <v>102</v>
      </c>
      <c r="C46" s="4" t="s">
        <v>36</v>
      </c>
    </row>
    <row r="47" spans="1:5">
      <c r="A47" s="4" t="s">
        <v>104</v>
      </c>
      <c r="C47" s="4" t="s">
        <v>36</v>
      </c>
      <c r="D47" s="4" t="s">
        <v>36</v>
      </c>
    </row>
    <row r="48" spans="1:5">
      <c r="A48" s="4" t="s">
        <v>95</v>
      </c>
      <c r="C48" s="5" t="n">
        <v>6925335</v>
      </c>
      <c r="D48" s="5" t="n">
        <v>3992185</v>
      </c>
      <c r="E48" s="5" t="n">
        <v>4066644</v>
      </c>
    </row>
    <row r="49" spans="1:5">
      <c r="A49" s="4" t="s">
        <v>108</v>
      </c>
    </row>
    <row r="50" spans="1:5">
      <c r="A50" s="4" t="s">
        <v>95</v>
      </c>
      <c r="C50" s="5" t="n">
        <v>-7128606</v>
      </c>
      <c r="D50" s="5" t="n">
        <v>-5983910</v>
      </c>
      <c r="E50" s="5" t="n">
        <v>-5983910</v>
      </c>
    </row>
    <row r="51" spans="1:5">
      <c r="A51" s="4" t="s">
        <v>97</v>
      </c>
      <c r="D51" s="4" t="s">
        <v>36</v>
      </c>
    </row>
    <row r="52" spans="1:5">
      <c r="A52" s="4" t="s">
        <v>99</v>
      </c>
      <c r="D52" s="4" t="s">
        <v>36</v>
      </c>
    </row>
    <row r="53" spans="1:5">
      <c r="A53" s="4" t="s">
        <v>100</v>
      </c>
      <c r="C53" s="4" t="s">
        <v>36</v>
      </c>
    </row>
    <row r="54" spans="1:5">
      <c r="A54" s="4" t="s">
        <v>102</v>
      </c>
      <c r="C54" s="4" t="s">
        <v>36</v>
      </c>
    </row>
    <row r="55" spans="1:5">
      <c r="A55" s="4" t="s">
        <v>104</v>
      </c>
      <c r="C55" s="5" t="n">
        <v>-206927</v>
      </c>
      <c r="D55" s="5" t="n">
        <v>-630533</v>
      </c>
    </row>
    <row r="56" spans="1:5">
      <c r="A56" s="4" t="s">
        <v>95</v>
      </c>
      <c r="C56" s="5" t="n">
        <v>-7335533</v>
      </c>
      <c r="D56" s="5" t="n">
        <v>-6614443</v>
      </c>
      <c r="E56" s="5" t="n">
        <v>-7128606</v>
      </c>
    </row>
    <row r="57" spans="1:5">
      <c r="A57" s="4" t="s">
        <v>95</v>
      </c>
      <c r="C57" s="5" t="n">
        <v>-3052319</v>
      </c>
      <c r="D57" s="5" t="n">
        <v>-2022298</v>
      </c>
      <c r="E57" s="5" t="n">
        <v>-2022298</v>
      </c>
    </row>
    <row r="58" spans="1:5">
      <c r="A58" s="4" t="s">
        <v>97</v>
      </c>
      <c r="D58" s="5" t="n">
        <v>8305</v>
      </c>
    </row>
    <row r="59" spans="1:5">
      <c r="A59" s="4" t="s">
        <v>99</v>
      </c>
      <c r="D59" s="5" t="n">
        <v>31911</v>
      </c>
    </row>
    <row r="60" spans="1:5">
      <c r="A60" s="4" t="s">
        <v>100</v>
      </c>
      <c r="C60" s="6" t="n">
        <v>2858787</v>
      </c>
    </row>
    <row r="61" spans="1:5">
      <c r="A61" s="4" t="s">
        <v>101</v>
      </c>
      <c r="C61" s="4" t="s">
        <v>36</v>
      </c>
    </row>
    <row r="62" spans="1:5">
      <c r="A62" s="4" t="s">
        <v>102</v>
      </c>
      <c r="C62" s="4" t="s">
        <v>36</v>
      </c>
    </row>
    <row r="63" spans="1:5">
      <c r="A63" s="4" t="s">
        <v>104</v>
      </c>
      <c r="C63" s="5" t="n">
        <v>-206927</v>
      </c>
      <c r="D63" s="5" t="n">
        <v>-630533</v>
      </c>
    </row>
    <row r="64" spans="1:5">
      <c r="A64" s="4" t="s">
        <v>95</v>
      </c>
      <c r="C64" s="6" t="n">
        <v>-400459</v>
      </c>
      <c r="D64" s="6" t="n">
        <v>-2612615</v>
      </c>
      <c r="E64" s="6" t="n">
        <v>-3052319</v>
      </c>
    </row>
    <row r="65" spans="1:5"/>
    <row r="66" spans="1:5">
      <c r="A66" s="4" t="s">
        <v>106</v>
      </c>
      <c r="B66" s="4" t="s">
        <v>109</v>
      </c>
    </row>
  </sheetData>
  <mergeCells count="4">
    <mergeCell ref="A1:B2"/>
    <mergeCell ref="C1:D1"/>
    <mergeCell ref="A65:D65"/>
    <mergeCell ref="B66:D6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1</v>
      </c>
    </row>
    <row r="3" spans="1:3">
      <c r="A3" s="3" t="s">
        <v>111</v>
      </c>
    </row>
    <row r="4" spans="1:3">
      <c r="A4" s="4" t="s">
        <v>104</v>
      </c>
      <c r="B4" s="6" t="n">
        <v>-206927</v>
      </c>
      <c r="C4" s="6" t="n">
        <v>-630533</v>
      </c>
    </row>
    <row r="5" spans="1:3">
      <c r="A5" s="3" t="s">
        <v>112</v>
      </c>
    </row>
    <row r="6" spans="1:3">
      <c r="A6" s="4" t="s">
        <v>113</v>
      </c>
      <c r="B6" s="5" t="n">
        <v>78</v>
      </c>
      <c r="C6" s="4" t="s">
        <v>36</v>
      </c>
    </row>
    <row r="7" spans="1:3">
      <c r="A7" s="4" t="s">
        <v>85</v>
      </c>
      <c r="B7" s="5" t="n">
        <v>12606</v>
      </c>
      <c r="C7" s="4" t="s">
        <v>36</v>
      </c>
    </row>
    <row r="8" spans="1:3">
      <c r="A8" s="4" t="s">
        <v>114</v>
      </c>
      <c r="B8" s="4" t="s">
        <v>36</v>
      </c>
      <c r="C8" s="5" t="n">
        <v>31911</v>
      </c>
    </row>
    <row r="9" spans="1:3">
      <c r="A9" s="4" t="s">
        <v>115</v>
      </c>
      <c r="B9" s="4" t="s">
        <v>36</v>
      </c>
      <c r="C9" s="5" t="n">
        <v>20114</v>
      </c>
    </row>
    <row r="10" spans="1:3">
      <c r="A10" s="4" t="s">
        <v>116</v>
      </c>
      <c r="B10" s="4" t="s">
        <v>36</v>
      </c>
      <c r="C10" s="5" t="n">
        <v>2</v>
      </c>
    </row>
    <row r="11" spans="1:3">
      <c r="A11" s="4" t="s">
        <v>117</v>
      </c>
      <c r="B11" s="4" t="s">
        <v>36</v>
      </c>
      <c r="C11" s="5" t="n">
        <v>61648</v>
      </c>
    </row>
    <row r="12" spans="1:3">
      <c r="A12" s="3" t="s">
        <v>118</v>
      </c>
    </row>
    <row r="13" spans="1:3">
      <c r="A13" s="4" t="s">
        <v>119</v>
      </c>
      <c r="B13" s="5" t="n">
        <v>-70000</v>
      </c>
      <c r="C13" s="5" t="n">
        <v>2000</v>
      </c>
    </row>
    <row r="14" spans="1:3">
      <c r="A14" s="4" t="s">
        <v>120</v>
      </c>
      <c r="B14" s="5" t="n">
        <v>268929</v>
      </c>
      <c r="C14" s="5" t="n">
        <v>16271</v>
      </c>
    </row>
    <row r="15" spans="1:3">
      <c r="A15" s="4" t="s">
        <v>121</v>
      </c>
      <c r="B15" s="4" t="s">
        <v>36</v>
      </c>
      <c r="C15" s="5" t="n">
        <v>498178</v>
      </c>
    </row>
    <row r="16" spans="1:3">
      <c r="A16" s="4" t="s">
        <v>122</v>
      </c>
      <c r="B16" s="5" t="n">
        <v>4686</v>
      </c>
      <c r="C16" s="5" t="n">
        <v>-409</v>
      </c>
    </row>
    <row r="17" spans="1:3">
      <c r="A17" s="3" t="s">
        <v>123</v>
      </c>
    </row>
    <row r="18" spans="1:3">
      <c r="A18" s="4" t="s">
        <v>124</v>
      </c>
      <c r="B18" s="5" t="n">
        <v>-4686</v>
      </c>
      <c r="C18" s="4" t="s">
        <v>36</v>
      </c>
    </row>
    <row r="19" spans="1:3">
      <c r="A19" s="4" t="s">
        <v>125</v>
      </c>
      <c r="B19" s="5" t="n">
        <v>-4686</v>
      </c>
      <c r="C19" s="5" t="n">
        <v>-409</v>
      </c>
    </row>
    <row r="20" spans="1:3">
      <c r="A20" s="4" t="s">
        <v>126</v>
      </c>
      <c r="B20" s="4" t="s">
        <v>36</v>
      </c>
      <c r="C20" s="5" t="n">
        <v>-409</v>
      </c>
    </row>
    <row r="21" spans="1:3">
      <c r="A21" s="4" t="s">
        <v>127</v>
      </c>
      <c r="B21" s="4" t="s">
        <v>36</v>
      </c>
      <c r="C21" s="5" t="n">
        <v>781</v>
      </c>
    </row>
    <row r="22" spans="1:3">
      <c r="A22" s="4" t="s">
        <v>128</v>
      </c>
      <c r="B22" s="4" t="s">
        <v>36</v>
      </c>
      <c r="C22" s="5" t="n">
        <v>372</v>
      </c>
    </row>
    <row r="23" spans="1:3">
      <c r="A23" s="3" t="s">
        <v>129</v>
      </c>
    </row>
    <row r="24" spans="1:3">
      <c r="A24" s="4" t="s">
        <v>130</v>
      </c>
      <c r="B24" s="4" t="s">
        <v>36</v>
      </c>
      <c r="C24" s="4" t="s">
        <v>36</v>
      </c>
    </row>
    <row r="25" spans="1:3">
      <c r="A25" s="4" t="s">
        <v>131</v>
      </c>
      <c r="B25" s="4" t="s">
        <v>36</v>
      </c>
      <c r="C25" s="4" t="s">
        <v>36</v>
      </c>
    </row>
    <row r="26" spans="1:3">
      <c r="A26" s="4" t="s">
        <v>132</v>
      </c>
      <c r="B26" s="4" t="s">
        <v>36</v>
      </c>
      <c r="C26" s="5" t="n">
        <v>8305</v>
      </c>
    </row>
    <row r="27" spans="1:3">
      <c r="A27" s="4" t="s">
        <v>133</v>
      </c>
      <c r="B27" s="6" t="n">
        <v>2858787</v>
      </c>
      <c r="C2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06:17:43Z</dcterms:created>
  <dcterms:modified xmlns:dcterms="http://purl.org/dc/terms/" xmlns:xsi="http://www.w3.org/2001/XMLSchema-instance" xsi:type="dcterms:W3CDTF">2019-08-26T06:17:43Z</dcterms:modified>
</cp:coreProperties>
</file>